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 of Member's Equity" sheetId="4" r:id="rId4"/>
    <s:sheet name="Statements of Cash Flows" sheetId="5" r:id="rId5"/>
    <s:sheet name="Basis of Presentation" sheetId="6" r:id="rId6"/>
    <s:sheet name="Restricted Cash" sheetId="7" r:id="rId7"/>
    <s:sheet name="Property, Plant and Equipment" sheetId="8" r:id="rId8"/>
    <s:sheet name="Derivative Instruments" sheetId="9" r:id="rId9"/>
    <s:sheet name="Accrued Liabilities" sheetId="10" r:id="rId10"/>
    <s:sheet name="Long-Term Debt" sheetId="11" r:id="rId11"/>
    <s:sheet name="Related Party Transactions" sheetId="12" r:id="rId12"/>
    <s:sheet name="Supplemental Cash Flow Informat" sheetId="13" r:id="rId13"/>
    <s:sheet name="Recent Accounting Standards" sheetId="14" r:id="rId14"/>
    <s:sheet name="Basis of Presentation (Policies" sheetId="15" r:id="rId15"/>
    <s:sheet name="Property, Plant and Equipment (" sheetId="16" r:id="rId16"/>
    <s:sheet name="Derivative Instruments (Tables)" sheetId="17" r:id="rId17"/>
    <s:sheet name="Accrued Liabilities (Tables)" sheetId="18" r:id="rId18"/>
    <s:sheet name="Long-Term Debt (Tables)" sheetId="19" r:id="rId19"/>
    <s:sheet name="Supplemental Cash Flow Inform20" sheetId="20" r:id="rId20"/>
    <s:sheet name="Restricted Cash (Details)" sheetId="21" r:id="rId21"/>
    <s:sheet name="Property, Plant and Equipment22" sheetId="22" r:id="rId22"/>
    <s:sheet name="Derivative Instruments - Narrat" sheetId="23" r:id="rId23"/>
    <s:sheet name="Derivative Instruments - Fair V" sheetId="24" r:id="rId24"/>
    <s:sheet name="Derivative Instruments - Fair25" sheetId="25" r:id="rId25"/>
    <s:sheet name="Derivative Instruments - Fair26" sheetId="26" r:id="rId26"/>
    <s:sheet name="Derivative Instruments - Deriva" sheetId="27" r:id="rId27"/>
    <s:sheet name="Derivative Instruments - Schedu" sheetId="28" r:id="rId28"/>
    <s:sheet name="Derivative Instruments - Deri29" sheetId="29" r:id="rId29"/>
    <s:sheet name="Accrued Liabilities (Details)" sheetId="30" r:id="rId30"/>
    <s:sheet name="Long-Term Debt - Schedule of Lo" sheetId="31" r:id="rId31"/>
    <s:sheet name="Long-Term Debt - Senior Notes a" sheetId="32" r:id="rId32"/>
    <s:sheet name="Long-Term Debt - Working Capita" sheetId="33" r:id="rId33"/>
    <s:sheet name="Long-Term Debt - Schedule of Ca" sheetId="34" r:id="rId34"/>
    <s:sheet name="Related Party Transactions (Det" sheetId="35" r:id="rId35"/>
    <s:sheet name="Supplemental Cash Flow Inform36" sheetId="36" r:id="rId36"/>
  </s:sheets>
  <s:definedNames/>
  <s:calcPr calcId="124519" calcMode="auto" fullCalcOnLoad="1"/>
</s:workbook>
</file>

<file path=xl/sharedStrings.xml><?xml version="1.0" encoding="utf-8"?>
<sst xmlns="http://schemas.openxmlformats.org/spreadsheetml/2006/main" uniqueCount="449">
  <si>
    <t>Document and Entity Information</t>
  </si>
  <si>
    <t>9 Months Ended</t>
  </si>
  <si>
    <t>Sep. 30, 2015shares</t>
  </si>
  <si>
    <t>Document and Entity Information [Abstract]</t>
  </si>
  <si>
    <t>Entity Registrant Name</t>
  </si>
  <si>
    <t>Sabine Pass Liquefaction, LL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Balance Sheets - USD ($) $ in Thousands</t>
  </si>
  <si>
    <t>Sep. 30, 2015</t>
  </si>
  <si>
    <t>Dec. 31, 2014</t>
  </si>
  <si>
    <t>Current assets</t>
  </si>
  <si>
    <t>Cash and cash equivalents</t>
  </si>
  <si>
    <t>Restricted cash</t>
  </si>
  <si>
    <t>Accounts receivable—affiliate</t>
  </si>
  <si>
    <t>Advances to affiliate</t>
  </si>
  <si>
    <t>Other current assets</t>
  </si>
  <si>
    <t>Other current assets—affiliate</t>
  </si>
  <si>
    <t>Total current assets</t>
  </si>
  <si>
    <t>Non-current restricted cash</t>
  </si>
  <si>
    <t>Property, plant and equipment, net</t>
  </si>
  <si>
    <t>Debt issuance costs, net</t>
  </si>
  <si>
    <t>Non-current derivative assets</t>
  </si>
  <si>
    <t>Other non-current assets</t>
  </si>
  <si>
    <t>Total assets</t>
  </si>
  <si>
    <t>Current liabilities</t>
  </si>
  <si>
    <t>Accounts payable</t>
  </si>
  <si>
    <t>Accrued liabilities</t>
  </si>
  <si>
    <t>Due to affiliates</t>
  </si>
  <si>
    <t>Derivative liabilities</t>
  </si>
  <si>
    <t>Total current liabilities</t>
  </si>
  <si>
    <t>Long-term debt, net</t>
  </si>
  <si>
    <t>Non-current derivative liabilities</t>
  </si>
  <si>
    <t>Other non-current liabilities—affiliate</t>
  </si>
  <si>
    <t>Member’s equity</t>
  </si>
  <si>
    <t>Total liabilities and member’s equity</t>
  </si>
  <si>
    <t>Statements of Operations - USD ($) $ in Thousands</t>
  </si>
  <si>
    <t>3 Months Ended</t>
  </si>
  <si>
    <t>Sep. 30, 2014</t>
  </si>
  <si>
    <t>Income Statement [Abstract]</t>
  </si>
  <si>
    <t>Revenues</t>
  </si>
  <si>
    <t>Expenses</t>
  </si>
  <si>
    <t>Operating and maintenance expense (income)</t>
  </si>
  <si>
    <t>Operating and maintenance expense—affiliate</t>
  </si>
  <si>
    <t>Terminal use agreement maintenance expense (income)</t>
  </si>
  <si>
    <t>Terminal use agreement maintenance expense—affiliate</t>
  </si>
  <si>
    <t>Depreciation expense</t>
  </si>
  <si>
    <t>Development expense</t>
  </si>
  <si>
    <t>Development expense—affiliate</t>
  </si>
  <si>
    <t>General and administrative expense</t>
  </si>
  <si>
    <t>General and administrative expense—affiliate</t>
  </si>
  <si>
    <t>Total expenses (income)</t>
  </si>
  <si>
    <t>Income (loss) from operations</t>
  </si>
  <si>
    <t>Other income (expense)</t>
  </si>
  <si>
    <t>Interest expense, net of capitalized interest</t>
  </si>
  <si>
    <t>Loss on early extinguishment of debt</t>
  </si>
  <si>
    <t>Derivative gain (loss), net</t>
  </si>
  <si>
    <t>Total other expense</t>
  </si>
  <si>
    <t>Net loss</t>
  </si>
  <si>
    <t>Statement of Member's Equity - 9 months ended Sep. 30, 2015 - USD ($) $ in Thousands</t>
  </si>
  <si>
    <t>Total</t>
  </si>
  <si>
    <t>Sabine Pass LNG-LP, LLC [Member]</t>
  </si>
  <si>
    <t>Members' equity, beginning of period at Dec. 31, 2014</t>
  </si>
  <si>
    <t>Capital contributions from Cheniere Partners</t>
  </si>
  <si>
    <t>Non-cash distributions to affiliates</t>
  </si>
  <si>
    <t>Member's equity, end of period at Sep. 30, 2015</t>
  </si>
  <si>
    <t>Statements of Cash Flows - USD ($) $ in Thousands</t>
  </si>
  <si>
    <t>Cash flows from operating activities</t>
  </si>
  <si>
    <t>Adjustments to reconcile net loss to net cash provided by (used in) operating activities:</t>
  </si>
  <si>
    <t>Non-cash terminal use agreement maintenance expense</t>
  </si>
  <si>
    <t>Amortization of debt issuance costs and premium</t>
  </si>
  <si>
    <t>Loss on extinguishment of debt</t>
  </si>
  <si>
    <t>Total losses on derivatives, net</t>
  </si>
  <si>
    <t>Net cash used for settlement of derivative instruments</t>
  </si>
  <si>
    <t>Changes in restricted cash for certain operating activities</t>
  </si>
  <si>
    <t>Changes in operating assets and liabilities:</t>
  </si>
  <si>
    <t>LNG inventory</t>
  </si>
  <si>
    <t>Other, net</t>
  </si>
  <si>
    <t>Other—affiliate</t>
  </si>
  <si>
    <t>Net cash provided by (used in) operating activities</t>
  </si>
  <si>
    <t>Cash flows from investing activities</t>
  </si>
  <si>
    <t>Use of restricted cash for the acquisition of property, plant and equipment</t>
  </si>
  <si>
    <t>Other</t>
  </si>
  <si>
    <t>Net cash provided by (used in) investing activities</t>
  </si>
  <si>
    <t>Cash flows from financing activities</t>
  </si>
  <si>
    <t>Proceeds from issuances of long-term debt</t>
  </si>
  <si>
    <t>Repayments of long-term debt</t>
  </si>
  <si>
    <t>Debt issuance and deferred financing costs</t>
  </si>
  <si>
    <t>Investment in restricted cash</t>
  </si>
  <si>
    <t>Net cash provided by (used in) financing activities</t>
  </si>
  <si>
    <t>Net increase (decrease) in cash and cash equivalents</t>
  </si>
  <si>
    <t>Cash and cash equivalents—beginning of period</t>
  </si>
  <si>
    <t>Cash and cash equivalents—end of period</t>
  </si>
  <si>
    <t>Basis of Presentation</t>
  </si>
  <si>
    <t>Organization, Consolidation and Presentation of Financial Statements [Abstract]</t>
  </si>
  <si>
    <t>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Results of operations for the three and nine months ended September 30, 2015 are not necessarily indicative of the results of operations that will be realized for the year ending December 31, 2015 .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For further information, refer to the Financial Statements and accompanying notes included in our Annual Report on Form 10-K for the year ended December 31, 2014 . In June 2014, the Financial Accounting Standards Board (the “FASB”) amended its guidance on development stage entities. The amendment removed all incremental financial reporting requirements from GAAP for development stage entities. This guidance is effective for interim and annual periods beginning after December 15, 2014, with early adoption permitted. We adopted this guidance in the quarterly period ended June 30, 2014. Prior to our adoption of this guidance, we were a development stage entity because we devote substantially all of our efforts to establishing a new natural gas liquefaction business and for which planned principal operations have not commenced. The adoption of this guidance did not have a material impact on our financial position, results of operations or cash flows other than the removal of inception-to-date information about statement of operations line items, cash flows and equity transactions.</t>
  </si>
  <si>
    <t>Restricted Cash</t>
  </si>
  <si>
    <t>Cash and Cash Equivalents [Abstract]</t>
  </si>
  <si>
    <t>RESTRICTED CASH Restricted cash consists of funds that are contractually restricted as to usage or withdrawal and have been presented separately from cash and cash equivalents on our Balance Sheets. During 2013, we entered into four credit facilities aggregating $5.9 billion (collectively, the “2013 Credit Facilities”) . In June 2015, we entered into four credit facilities aggregating $4.6 billion (collectively, the “2015 Credit Facilities”) , which replaced the 2013 Credit Facilities . Under the terms and conditions of the 2015 Credit Facilities (and previously the 2013 Credit Facilities ), we are required to deposit all cash received into reserve accounts controlled by a collateral trustee. The usage or withdrawal of such cash is restricted to the payment of liabilities related to our natural gas liquefaction facilities that are being developed and constructed in Cameron Parish, Louisiana (the “Liquefaction Project”) ; therefore, these amounts are shown as restricted cash on our Balance Sheets. During 2013, we issued an aggregate principal amount of $2.0 billion , before premium, of 5.625% Senior Secured Notes due 2021 (the “2021 Senior Notes”) , $1.0 billion of 6.25% Senior Secured Notes due 2022 (the “2022 Senior Notes”) and $1.0 billion of 5.625% Senior Secured Notes due 2023 (the “Initial 2023 Senior Notes”) . During 2014, we issued an aggregate principal amount of $2.0 billion of 5.75% Senior Secured Notes due 2024 (the “2024 Senior Notes”) and additional 5.625% Senior Secured Notes due 2023 in an aggregate principal amount of $0.5 billion , before premium (the “Additional 2023 Senior Notes” and collectively with the Initial 2023 Senior Notes, the “2023 Senior Notes”) . In March 2015, we issued an aggregate principal amount of $2.0 billion of 5.625% Senior Secured Notes due 2025 (the “2025 Senior Notes” and collectively with the 2021 Senior Notes, the 2022 Senior Notes, the 2023 Senior Notes and the 2024 Senior Notes, the “Senior Notes”) . The use of cash proceeds from the Senior Notes is restricted to the payment of liabilities related to the Liquefaction Project; therefore, these amounts are shown as restricted cash on our Balance Sheets. See Note 6—Long-Term Debt for additional details about our long-term debt. As of September 30, 2015 and December 31, 2014 , we classified $327.2 million and $155.8 million , respectively, as current restricted cash for the payment of current liabilities, including interest payments, related to the Liquefaction Project and zero and $457.1 million , respectively, as non-current restricted cash for future Liquefaction Project construction costs.</t>
  </si>
  <si>
    <t>Property, Plant and Equipment</t>
  </si>
  <si>
    <t>Property, Plant and Equipment [Abstract]</t>
  </si>
  <si>
    <t>PROPERTY, PLANT AND EQUIPMENT Property, plant and equipment consists of LNG terminal costs and fixed assets, as follows (in thousands): September 30, December 31, 2015 2014 LNG terminal costs LNG terminal $ 13,171 $ 12,821 LNG terminal construction-in-process 9,187,749 6,946,242 Accumulated depreciation (540 ) (260 ) Total LNG terminal costs, net 9,200,380 6,958,803 Fixed assets Furniture and fixtures 1,154 1,154 Vehicles 1,379 854 Machinery and equipment 339 339 Other 4,358 2,292 Accumulated depreciation (2,046 ) (1,047 ) Total fixed assets, net 5,184 3,592 Property, plant and equipment, net $ 9,205,564 $ 6,962,395</t>
  </si>
  <si>
    <t>Derivative Instruments</t>
  </si>
  <si>
    <t>Derivative Instruments and Hedging Activities Disclosure [Abstract]</t>
  </si>
  <si>
    <t>DERIVATIVE INSTRUMENTS We have entered into the following derivative instruments that are reported at fair value: • commodity derivatives to hedge the exposure to price risk attributable to future sales of our LNG inventory (“Natural Gas Derivatives”) ; • commodity derivatives consisting of natural gas purchase agreements and associated economic hedges to secure natural gas feedstock for the Liquefaction Project (“Liquefaction Supply Derivatives”) ; and • interest rate swaps to hedge the exposure to volatility in a portion of the floating-rate interest payments under the 2015 Credit Facilities (and previously the 2013 Credit Facilities ) (“Interest Rate Derivatives”) . None of our derivative instruments are designated as cash flow hedging instruments, and changes in fair value are recorded within our Statements of Operations . The following table (in thousands) shows the fair value of our derivative instruments that are required to be measured at fair value on a recurring basis as of September 30, 2015 and December 31, 2014 , which are classified as other current assets , non-current derivative assets , derivative liabilities or non-current derivative liabilities in our Balance Sheets. Fair Value Measurements as of September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423 $ — $ 423 $ — $ 1,071 $ — $ 1,071 Liquefaction Supply Derivatives asset — — 32,546 32,546 — — 342 342 Interest Rate Derivatives liability — (15,738 ) — (15,738 ) — (12,036 ) — (12,036 ) The estimated fair values of our Natural Gas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substantially all of our Liquefaction Supply Derivatives is developed through the use of internal models which are impacted by inputs that are unobservable in the marketplace. As a result, the fair value of our Liquefaction Supply Derivatives is designated as Level 3 within the valuation hierarchy. The curves used to generate the fair value of our Liquefaction Supply Derivatives are based on basis adjustments applied to forward curves for a liquid trading point. In addition, there may be observable liquid market basis information in the near term, but terms of a particular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September 30, 2015 and December 31, 2014 , some of our Liquefaction Supply Derivatives existed within markets for which the pipeline infrastructure has not been developed to accommodate marketable physical gas flow. In the absence of infrastructure to accommodate marketable physical gas flow, our internal fair value models are based on a market price that equates to our own contractual pricing due to: (1) the inactive and unobservable market and (2) conditions precedent and their impact on the uncertainty in the timing of our actual receipt of the physical volumes associated with each forward. The fair value of our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purchase agreements as of the reporting date. There were no transfers into or out of Level 3 Liquefaction Supply Derivatives for the three and nine months ended September 30, 2015 and 2014 . As all of our physical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the Level 3 Liquefaction Supply Derivatives as of September 30, 2015 : Net Fair Value Asset (in thousands) Valuation Technique Significant Unobservable Input Significant Unobservable Inputs Range Liquefaction Supply Derivatives $32,546 Income Approach Basis Spread $ (0.350) - $0.050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Commodity Derivatives We recognize all commodity derivative instruments, including our Natural Gas Derivatives and our Liquefaction Supply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Balance Sheets: September 30, 2015 December 31, 2014 Natural Gas Derivatives (1) Liquefaction Supply Derivatives Total Natural Gas Derivatives (1) Liquefaction Supply Derivatives Total Balance Sheet Location Other current assets $ 423 $ 2,371 $ 2,794 $ 1,071 $ 76 $ 1,147 Non-current derivative assets — 30,657 30,657 — 586 586 Total derivative assets 423 33,028 33,451 1,071 662 1,733 Derivative liabilities — (349 ) (349 ) — (53 ) (53 ) Non-current derivative liabilities — (133 ) (133 ) — (267 ) (267 ) Total derivative liabilities — (482 ) (482 ) — (320 ) (320 ) Derivative asset, net $ 423 $ 32,546 $ 32,969 $ 1,071 $ 342 $ 1,413 (1) Does not include collateral calls of $0.3 million and $1.0 million for such contracts, which are included in other current assets in our Balance Sheets as of September 30, 2015 and December 31, 2014 , respectively. The following table (in thousands) shows the changes in the fair value and settlements and location of our Commodity Derivatives recorded in operating and maintenance expense (income) on our Statements of Operations during the three and nine months ended September 30, 2015 and 2014 : Three Months Ended September 30, Nine Months Ended September 30, 2015 2014 2015 2014 Natural Gas Derivatives gain (loss) $ 778 $ 129 $ 1,221 $ (448 ) Liquefaction Supply Derivatives gain (1) 32,103 — 32,184 — (1) There were no physical settlements during the reporting period. Natural Gas Derivatives Our Natural Gas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Natural Gas Derivatives activities. Liquefaction Supply Derivatives We have entered into index-based physical natural gas supply contracts and associated economic hedges to secure natural gas feedstock for the Liquefaction Project . The terms of the physical contracts range from approximately one to seven years and commence upon the occurrence of conditions precedent, including the date of first commercial operation of specified Train s of the Liquefaction Project . We recognize our Liquefaction Supply Derivatives as either assets or liabilities and measure those instruments at fair value. Changes in the fair value of our Liquefaction Supply Derivatives are reported in earnings. As of September 30, 2015 , we have secured up to approximately 2,156.6 million MMBtu of natural gas feedstock through long-term natural gas purchase agreements, of which the forward notional natural gas buy position of our Liquefaction Supply Derivatives was approximately 1,244.1 million MMBtu , which were recorded as derivatives due to minimum purchase requirements. Interest Rate Derivatives We have entered into Interest Rate Derivatives to protect against volatility of future cash flows and hedge a portion of the variable interest payments on the 2015 Credit Facilities. The Interest Rate Derivatives hedge a portion of the expected outstanding borrowings over the term of the 2015 Credit Facilities. In March 2015, we settled a portion of our Interest Rate Derivatives and recognized a derivative loss of $34.7 million within our Statements of Operations in conjunction with the termination of approximately $1.8 billion of commitments under the 2013 Credit Facilities , as discussed in Note 6—Long-Term Debt . In May 2014, we settled a portion of our Interest Rate Derivatives and recognized a derivative loss of $9.3 million within our Statements of Operations in conjunction with the early termination of approximately $2.1 billion of commitments under the 2013 Credit Facilities . At September 30, 2015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 The following table (in thousands) shows the fair value and location of our Interest Rate Derivatives on our Balance Sheets: Fair Value Measurements as of Balance Sheet Location September 30, 2015 December 31, 2014 Interest Rate Derivatives Derivative liabilities $ (7,039 ) $ (23,194 ) Interest Rate Derivatives Non-current derivative assets (Non-current derivative liabilities) (8,699 ) 11,158 The following table (in thousands) shows the changes in the fair value and settlements of our Interest Rate Derivatives recorded in derivative gain (loss), net on our Statements of Operations during the three and nine months ended September 30, 2015 and 2014 : Three Months Ended September 30, Nine Months Ended September 30, 2015 2014 2015 2014 Interest Rate Derivatives gain (loss) $ (10,872 ) $ 5,379 $ (46,541 ) $ (89,222 ) Balance Sheet Presentation Our Commodity Derivatives and Interest Rate Derivatives are presented on a net basis on our Balance Sheets as described above. The following table (in thousands) shows the fair value of our derivatives outstanding on a gross and net basis: Gross Amounts Recognized Gross Amounts Offset in the Balance Sheets Net Amounts Presented in the Balance Sheets Offsetting Derivative Assets (Liabilities) As of September 30, 2015 Natural Gas Derivatives $ 460 $ (37 ) $ 423 Liquefaction Supply Derivatives 33,028 — 33,028 Liquefaction Supply Derivatives (482 ) — (482 ) Interest Rate Derivatives (15,738 ) — (15,738 ) As of December 31, 2014 Natural Gas Derivatives 1,079 (8 ) 1,071 Liquefaction Supply Derivatives 662 — 662 Liquefaction Supply Derivatives (320 ) — (320 ) Interest Rate Derivatives 11,158 — 11,158 Interest Rate Derivatives (23,194 ) — (23,194 )</t>
  </si>
  <si>
    <t>Accrued Liabilities</t>
  </si>
  <si>
    <t>Accrued Liabilities [Abstract]</t>
  </si>
  <si>
    <t>ACCRUED LIABILITIES As of September 30, 2015 and December 31, 2014 , accrued liabilities consisted of the following (in thousands): September 30, December 31, 2015 2014 Interest expense and related debt fees $ 113,267 $ 97,785 Liquefaction Project costs 177,556 15,753 Total accrued liabilities $ 290,823 $ 113,538</t>
  </si>
  <si>
    <t>Long-Term Debt</t>
  </si>
  <si>
    <t>Debt Disclosure [Abstract]</t>
  </si>
  <si>
    <t>LONG-TERM DEBT As of September 30, 2015 and December 31, 2014 , our long-term debt consisted of the following (in thousands): Interest September 30, December 31, Rate 2015 2014 Long-term debt 2021 Senior Notes 5.625% $ 2,000,000 $ 2,000,000 2022 Senior Notes 6.250% 1,000,000 1,000,000 2023 Senior Notes 5.625% 1,500,000 1,500,000 2024 Senior Notes 5.750% 2,000,000 2,000,000 2025 Senior Notes 5.625% 2,000,000 — 2015 Credit Facilities (1) (2) 250,000 — Working Capital Facility (3) (4) — — Total long-term debt 8,750,000 6,500,000 Long-term debt premium 2021 Senior Notes 9,090 10,177 2023 Senior Notes 6,570 7,089 Total long-term debt, net $ 8,765,660 $ 6,517,266 (1) Matures on the earlier of December 31, 2020 or the second anniversary of the completion date of Trains 1 through 5 of the Liquefaction Project. (2) Variable interest rate, at our election, is LIBOR or the base rate plus the applicable margin. The applicable margins for LIBOR loans range from 1.30% to 1.75% , depending on the applicable 2015 Credit Facility, and the applicable margin for base rate loans is 1.75% . Interest on LIBOR loans is due and payable at the end of each LIBOR period, and interest on base rate loans is due and payable at the end of each quarter. (3) Matures on December 31, 2020, with various terms for underlying loans as further described below under Working Capital Facility . As of September 30, 2015 and December 31, 2014 , no loans were outstanding under the Working Capital Facility or the LC Agreement it replaced. (4) Variable interest rates, based on LIBOR or the base rate, as further described below under Working Capital Facility . For the three months ended September 30, 2015 and 2014 , we incurred $141.1 million and $109.6 million of total interest cost, respectively, of which we capitalized and deferred $129.1 million and $92.8 million , respectively, including amortization of debt issuance costs, primarily related to the construction of the Liquefaction Project . For the nine months ended September 30, 2015 and 2014 , we incurred $388.0 million and $288.3 million of total interest cost, respectively, of which we capitalized and deferred $356.7 million and $271.5 million , respectively, including amortization of debt issuance costs, primarily related to this construction. Senior Notes In March 2015, we issued an aggregate principal amount of $2.0 billion of the 2025 Senior Notes , for which borrowings accrue interest at a fixed rate of 5.625% . The terms of the 2025 Senior Notes are governed by the same common indenture with the other Senior Notes . In connection with the closing of the sale of the 2025 Senior Notes , we entered into a Registration Rights Agreement dated March 3, 2015 (the “2025 Registration Rights Agreement”) . Under the terms of the 2025 Registration Rights Agreement , we have agreed, and any future guarantors of the 2025 Senior Notes will agree, to use commercially reasonable efforts to file with the SEC and cause to become effective a registration statement within 360 days after March 3, 2015 with respect to an offer to exchange any and all of the 2025 Senior Notes for a like aggregate principal amount of our debt securities with terms identical in all material respects to the respective 2025 Senior Notes sought to be exchanged (other than with respect to restrictions on transfer or to any increase in annual interest rate), and that are registered under the Securities Act of 1933, as amended. Under specified circumstances, we have also agreed, and any future guarantors will also agree, to use commercially reasonable efforts to cause to become effective a shelf registration statement relating to resales of the 2025 Senior Notes . We will be obligated to pay additional interest if we fail to comply with our obligation to register the 2025 Senior Notes within the specified time period. 2015 Credit Facilities In June 2015, we entered into the 2015 Credit Facilities with commitments aggregating $4.6 billion . The 2015 Credit Facilities are being used to fund a portion of the costs of developing, constructing and placing into operation Trains 1 through 5 of the Liquefaction Project. Borrowings under the 2015 Credit Facilities may be refinanced, in whole or in part, at any time without premium or penalty; however, interest rate hedging and interest rate breakage costs may be incurred. As of September 30, 2015 , we had $4.3 billion of available commitments and $250.0 million of outstanding borrowings under the 2015 Credit Facilities . We incurred $88.2 million of debt issuance costs in connection with the 2015 Credit Facilities . In addition to interest, we are required to pay insurance/guarantee premiums of 0.45% per annum on any drawn amounts under the covered tranches of the 2015 Credit Facilities . The 2015 Credit Facilities also require us to pay a quarterly commitment fee calculated at a rate per annum equal to either: (1) 40% of the applicable margin, multiplied by the average daily amount of the undrawn commitment, or (2) 0.70% of the undrawn commitment, depending on the applicable 2015 Credit Facility. The principal of the loans made under the 2015 Credit Facilities must be repaid in quarterly installments, commencing with the earlier of June 30, 2020 and the last day of the first full calendar quarter after the completion date of Trains 1 through 5 of the Liquefaction Project . Scheduled repayments are based upon an 18 -year amortization profile, with the remaining balance due upon the maturity of the 2015 Credit Facilities . The 2015 Credit Facilities contain conditions precedent for borrowings, as well as customary affirmative and negative covenants. Our obligations under the 2015 Credit Facilities are secured by substantially all of our assets as well as all of our membership interests on a pari passu basis with the Senior Notes and the Amended and Restated Senior Working Capital Revolving Credit and Letter of Credit Reimbursement Agreement (the “Working Capital Facility”) described below. Under the terms of the 2015 Credit Facilities , we are required to hedge not less than 65% of the variable interest rate exposure of our projected outstanding borrowings, calculated on a weighted average basis in comparison to our anticipated draw of principal. 2013 Credit Facilities In May 2013, we entered into the 2013 Credit Facilities to fund a portion of the costs of developing, constructing and placing into operation Trains 1 through 4 of the Liquefaction Project. As of December 31, 2014, we had no outstanding borrowings under the 2013 Credit Facilities . In June 2015, the 2013 Credit Facilities were replaced with the 2015 Credit Facilities . In March 2015, in conjunction with our issuance of the 2025 Senior Notes , we terminated approximately $1.8 billion of commitments under the 2013 Credit Facilities . This termination and the replacement of the 2013 Credit Facilities with the 2015 Credit Facilities in June 2015 resulted in a write-off of debt issuance costs and deferred commitment fees associated with the 2013 Credit Facilities of $96.3 million for the nine months ended September 30, 2015 . Working Capital Facility In September 2015, we entered into a $1.2 billion Working Capital Facility , which replaced the $325.0 million Senior Letter of Credit and Reimbursement Agreement that was entered into in April 2014 (the “LC Agreement”) . The Working Capital Facility is intended to be used for loans (“Working Capital Loans”) , the issuance of letters of credit (“Letters of Credit”) , as well as for swing line loans (“Swing Line Loans”) , primarily for certain working capital requirements related to developing and placing into operation the Liquefaction Project . We may, from time to time, request increases in the commitments under the Working Capital Facility of up to $760 million and, upon the completion of the debt financing of Train 6 of the Liquefaction Project , request an incremental increase in commitments of up to an additional $390 million . As of September 30, 2015 , we had $1.1 billion of available commitments, $127.6 million aggregate amount of issued Letters of Credit and no Working Capital Loans , Swing Line Loans or loans deemed made in connection with a draw upon a Letter of Credit (“LC Loans” and collectively with Working Capital Loans and Swing Line Loans, the “Working Capital Facility Loans”) outstanding under the Working Capital Facility . As of December 31, 2014 , we had issued letters of credit in an aggregate amount of $9.5 million , and no draws had been made upon any letters of credit issued under the LC Agreement . Working Capital Facility Loans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Working Capital Facility Loans is 1.75% per annum, and the applicable margin for base rate Working Capital Facility Loans is 0.75% per annum. Interest on Swing Line Loans and LC Loans is due and payable on the date the loan becomes due. Interest on LIBOR Working Capital Loans is due and payable at the end of each applicable LIBOR period, and interest on base rate Working Capital Loans is due and payable at the end of each fiscal quarter. However, if such base rate Working Capital Loan is converted into a LIBOR Working Capital Loan, interest is due and payable on that date. Additionally, if the loans become due prior to such periods, the interest also becomes due on that date. We incurred $27.5 million of debt issuance costs in connection with the Working Capital Facility . We pay (1) a commitment fee on the average daily amount of the excess of the total commitment amount over the principal amount outstanding without giving effect to any outstanding Swing Line Loans in an amount equal to an annual rate of 0.70% and (2) a Letter of Credit fee equal to an annual rate of 1.75% of the undrawn portion of all Letters of Credit issued under the Working Capital Facility. If draws are made upon a Letter of Credit issued under the Working Capital Facility and we do not elect for such draw (an “LC Draw”) to be deemed an LC Loan, we are required to pay the full amount of the LC Draw on or prior to the business day following the notice of the LC Draw . An LC Draw accrues interest at an annual rate of 2.0% plus the base rate. As of September 30, 2015 , no LC Draw s had been made upon any Letters of Credit issued under the Working Capital Facility . The Working Capital Facility matures on December 31, 2020, and the outstanding balance may be repaid, in whole or in part, at any time without premium or penalty upon three business days’ notice. LC Loans have a term of up to one year . Swing Line Loans terminate upon the earliest of (1) the maturity date or earlier termination of the Working Capital Facility , (2) the date 15 days after such Swing Line Loan is made and (3) the first borrowing date for a Working Capital Loan or Swing Line Loan occurring at least three business days following the date the Swing Line Loan is made. We are required to reduce the aggregate outstanding principal amount of all Working Capital Loans to zero for a period of five consecutive business days at least once each year. The Working Capital Facility contains conditions precedent for extensions of credit, as well as customary affirmative and negative covenants. Our obligations under the Working Capital Facility are secured by substantially all of our assets as well as all of our membership interests on a pari passu basis with the Senior Notes and 2015 Credit Facilities . Fair Value Disclosures The following table (in thousands) shows the carrying amount and estimated fair value of our long-term debt: September 30, 2015 December 31, 2014 Carrying Amount Estimated Fair Value Carrying Amount Estimated Fair Value 2021 Senior Notes, net of premium (1) $ 2,009,090 $ 1,853,386 $ 2,010,177 $ 1,985,050 2022 Senior Notes (1) 1,000,000 930,000 1,000,000 1,020,000 2023 Senior Notes, net of premium (1) 1,506,570 1,344,614 1,507,089 1,476,947 2024 Senior Notes (1) 2,000,000 1,765,000 2,000,000 1,970,000 2025 Senior Notes (1) 2,000,000 1,755,000 — — 2015 Credit Facilities (2) 250,000 250,000 — — Working Capital Facility (2) — — — — (1) The Level 2 estimated fair value was based on quotations obtained from broker-dealers who make markets in these and similar instruments based on the closing trading prices on September 30, 2015 and December 31, 2014 , as applicable. (2)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LNG Terminal-Related Agreements Terminal Use Agreements We have entered into a TUA with SPLNG to provide berthing for LNG vessels and for the unloading, loading, storage and regasification of LNG. We have reserved approximately 2.0 Bcf/d of regasification capacity and we are obligated to make monthly capacity payments to SPLNG aggregating approximately $25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 In connection with the assignment, we, Cheniere Investments and SPLNG also entered into a terminal use rights assignment and agreement (the “TURA”) pursuant to which Cheniere Investments has the right to use our reserved capacity under the TUA and has the obligation to make the monthly capacity payments required by the TUA to SP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 . In connection with our TUA , we are required to pay for a portion of the cost to maintain the cryogenic readiness of the regasification facilities at the Sabine Pass LNG terminal. Terminal use agreement maintenance expense—affiliate represents the amount recorded related to the reimbursement to SPLNG of a portion of its fuel costs related to maintaining the cryogenic readiness of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We recorded terminal use agreement maintenance expense (income) (including affiliate) related to this obligation of $(0.7) million and $10.2 million during the three months ended September 30, 2015 and 2014 , respectively, and $17.0 million and $25.0 million during the nine months ended September 30, 2015 and 2014 , respectively. Cheniere Marketing SPA Cheniere Marketing has entered into an amended and restated SPA with us to purchase, at Cheniere Marketing’s option, LNG produced by us in excess of that required for other customers at a price of 115% of Henry Hub plus $3.00 per MMBtu of LNG. Commissioning Agreement In May 2015, we entered into an agreement with Cheniere Marketing that obligates Cheniere Marketing, in certain circumstances, to buy LNG cargoes produced during the periods while Bechtel Oil, Gas and Chemicals, Inc. has control of, and is commissioning, the first four Trains of the Liquefaction Project. Pre-commercial LNG Marketing Agreement In May 2015, we entered into an agreement with Cheniere Marketing that authorizes Cheniere Marketing to act on our behalf to market and sell pre-commercial LNG that has not been accepted by BG Gulf Coast LNG, LLC. Services Agreements We recorded general and administrative expense—affiliate of $18.7 million and $17.1 million and operating and maintenance expense—affiliate of $0.3 million and $29,000 during the three months ended September 30, 2015 and 2014 , respectively, under the services agreements listed below. We recorded general and administrative expense—affiliate of $57.8 million and $52.3 million and operating and maintenance expense—affiliate of $0.5 million and $34,000 during the nine months ended September 30, 2015 and 2014 , respectively, under the services agreements listed below. Liquefaction O&amp;M Agreement We have entered into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the Liquefaction Project is operational, the services to be provided include, among other services, obtaining governmental approvals on our behalf, preparing an operating plan for certain periods, obtaining insurance, preparing staffing plans and preparing status reports. After the Liquefaction Project is operational, the services include all necessary services required to operate and maintain the Liquefaction Project . Before the Liquefaction Project is operational, in addition to reimbursement of operating expenses, we are required to pay a monthly fee equal to 0.6% of the capital expenditures incurred in the previous month, which is recorded as general and administrative expense—affiliate on our Statements of Operations . After substantial completion of each Train, for services performed while the Liquefaction Project is operational, we will pay, in addition to the reimbursement of operating expenses, a fixed monthly fee of $83,333 (indexed for inflation) for services with respect to such Train. Liquefaction MSA We have entered into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Under the Liquefaction MSA , we pay a monthly fee equal to 2.4% of the capital expenditures incurred in the previous month, which is recorded as general and administrative expense—affiliate on our Statements of Operations . After substantial completion of each Train, we will pay a fixed monthly fee of $541,667 (indexed for inflation) for services with respect to such Train. LNG Site Sublease Agreement We have entered into agreements with SPLNG to sublease a portion of the Sabine Pass LNG terminal site for the Liquefaction Project. The annual sublease payment is $1.0 million . The initial term of the sublease expires on December 31, 2034, with options to renew for multiple 10 -year extensions with similar terms as the initial term. The annual sublease payment will be adjusted for inflation every 5 years based on a consumer price index, as defined in the sublease agreement. We recorded $0.2 million and $0.1 million of sublease expense as general and administrative expense—affiliate on our Statements of Operations for the three months ended September 30, 2015 and 2014 , respectively, and $0.5 million and $0.4 million for the nine months ended September 30, 2015 and 2014 , respectively. Cooperation Agreement We have entered into an agreement with SPLNG that allows us to retain and acquire certain rights to access the property and facilities that are owned by SPLNG for the purpose of constructing, modifying and operating the Liquefaction Project. In consideration for access given to us, we have agreed to transfer to SPLNG title of certain facilities, equipment and modifications, which SPLNG is obligated to operate and maintain. The term of this agreement is consistent with our TUA described above. Under this agreement, we conveyed to SPLNG zero and $80.5 million of assets for the three and nine months ended September 30, 2015 , respectively, and zero and $0.7 million of assets for the three and nine months ended September 30, 2014 , respectively. Interconnect Agreement We have entered into an agreement with CTPL to construct certain interconnect facilities between a 94 -mile pipeline that interconnects the Sabine Pass LNG terminal with a number of large interstate pipelines and the Liquefaction Project , with ownership and responsibility for maintenance and operation being transferred to CTPL following construction. Upon completion of construction activities during the three months ended September 30, 2015 , we conveyed to CTPL $10.1 million of assets under this agreement for each of the three and nine months ended September 30, 2015 . State Tax Sharing Agreement 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Supplemental Cash Flow Information</t>
  </si>
  <si>
    <t>Supplemental Cash Flow Information [Abstract]</t>
  </si>
  <si>
    <t>SUPPLEMENTAL CASH FLOW INFORMATION The following table (in thousands) provides supplemental disclosure of cash flow information: Nine Months Ended September 30, 2015 2014 Cash paid during the year for interest, net of amounts capitalized and deferred $ 13,471 $ — Balance in property, plant and equipment, net funded with accounts payable and accrued liabilities (including affiliate) 358,299 270,761 Non-cash distributions to affiliates for conveyance of assets 90,645 745 Other non-cash distribution to affiliates 149 — Non-cash conveyance of assets to non-affiliate 13,169 —</t>
  </si>
  <si>
    <t>Recent Accounting Standards</t>
  </si>
  <si>
    <t>New Accounting Pronouncements and Changes in Accounting Principles [Abstract]</t>
  </si>
  <si>
    <t>RECENT ACCOUNTING STANDARDS In May 2014,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Earlier adoption is permitted as of annual reporting periods beginning after December 15, 2016. This guidance may be adopted either retrospectively to each prior reporting period presented or as a cumulative-effect adjustment as of the date of adoption. We are currently evaluating the impact of the provisions of this guidance on our Financial Statements and related disclosures. 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Financial Statements or related disclosures. In April 2015, the FASB issued authoritative guidance that requires debt issuance costs related to a recognized debt liability to be presented in the balance sheet as a direct deduction from the debt liability rather than as an asset. In August 2015, the FASB further issued guidance clarifying the SEC staff’s position on presentation and subsequent measurement of debt issuance costs incurred in connection with line of credit arrangements.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We are currently evaluating the impact of the provisions of this guidance on our Balance Sheets. In July 2015, the FASB issued revised guidance related to the measurement of inventory. Inventory would be measured at the lower of cost and net realizable value. Net realizable value is the estimated selling prices in the ordinary course of business, less reasonably predictable costs of completion, disposal and transportation. This guidance is effective for annual reporting periods beginning after December 15, 2016, including interim periods within that reporting period, with earlier adoption permitted. This guidance should be adopted prospectively. We are currently evaluating the impact of the provisions of this guidance on our Financial Statements and related disclosures.</t>
  </si>
  <si>
    <t>Basis of Presentation (Policies)</t>
  </si>
  <si>
    <t>Basis of Presentation, Policy</t>
  </si>
  <si>
    <t xml:space="preserve">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t>
  </si>
  <si>
    <t>Income Tax, Policy</t>
  </si>
  <si>
    <t>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si>
  <si>
    <t>Property, Plant and Equipment (Tables)</t>
  </si>
  <si>
    <t xml:space="preserve">Property, plant and equipment consists of LNG terminal costs and fixed assets, as follows (in thousands): September 30, December 31, 2015 2014 LNG terminal costs LNG terminal $ 13,171 $ 12,821 LNG terminal construction-in-process 9,187,749 6,946,242 Accumulated depreciation (540 ) (260 ) Total LNG terminal costs, net 9,200,380 6,958,803 Fixed assets Furniture and fixtures 1,154 1,154 Vehicles 1,379 854 Machinery and equipment 339 339 Other 4,358 2,292 Accumulated depreciation (2,046 ) (1,047 ) Total fixed assets, net 5,184 3,592 Property, plant and equipment, net $ 9,205,564 $ 6,962,395 </t>
  </si>
  <si>
    <t>Derivative Instruments (Tables)</t>
  </si>
  <si>
    <t>Derivative Instruments and Hedging Activities Disclosures [Line Items]</t>
  </si>
  <si>
    <t>Fair Value of Derivative Assets and Liabilities</t>
  </si>
  <si>
    <t>The following table (in thousands) shows the fair value of our derivative instruments that are required to be measured at fair value on a recurring basis as of September 30, 2015 and December 31, 2014 , which are classified as other current assets , non-current derivative assets , derivative liabilities or non-current derivative liabilities in our Balance Sheets. Fair Value Measurements as of September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423 $ — $ 423 $ — $ 1,071 $ — $ 1,071 Liquefaction Supply Derivatives asset — — 32,546 32,546 — — 342 342 Interest Rate Derivatives liability — (15,738 ) — (15,738 ) — (12,036 ) — (12,036 )</t>
  </si>
  <si>
    <t>Fair Value Inputs, Assets, Quantitative Information</t>
  </si>
  <si>
    <t>The following table includes quantitative information for the unobservable inputs for the Level 3 Liquefaction Supply Derivatives as of September 30, 2015 : Net Fair Value Asset (in thousands) Valuation Technique Significant Unobservable Input Significant Unobservable Inputs Range Liquefaction Supply Derivatives $32,546 Income Approach Basis Spread $ (0.350) - $0.050</t>
  </si>
  <si>
    <t>Derivative Net Presentation on Balance Sheets</t>
  </si>
  <si>
    <t>The following table (in thousands) shows the fair value of our derivatives outstanding on a gross and net basis: Gross Amounts Recognized Gross Amounts Offset in the Balance Sheets Net Amounts Presented in the Balance Sheets Offsetting Derivative Assets (Liabilities) As of September 30, 2015 Natural Gas Derivatives $ 460 $ (37 ) $ 423 Liquefaction Supply Derivatives 33,028 — 33,028 Liquefaction Supply Derivatives (482 ) — (482 ) Interest Rate Derivatives (15,738 ) — (15,738 ) As of December 31, 2014 Natural Gas Derivatives 1,079 (8 ) 1,071 Liquefaction Supply Derivatives 662 — 662 Liquefaction Supply Derivatives (320 ) — (320 ) Interest Rate Derivatives 11,158 — 11,158 Interest Rate Derivatives (23,194 ) — (23,194 )</t>
  </si>
  <si>
    <t>Commodity Contract [Member]</t>
  </si>
  <si>
    <t>Fair Value of Derivative Instruments by Balance Sheet Location</t>
  </si>
  <si>
    <t>The following table (in thousands) shows the fair value and location of our Commodity Derivatives on our Balance Sheets: September 30, 2015 December 31, 2014 Natural Gas Derivatives (1) Liquefaction Supply Derivatives Total Natural Gas Derivatives (1) Liquefaction Supply Derivatives Total Balance Sheet Location Other current assets $ 423 $ 2,371 $ 2,794 $ 1,071 $ 76 $ 1,147 Non-current derivative assets — 30,657 30,657 — 586 586 Total derivative assets 423 33,028 33,451 1,071 662 1,733 Derivative liabilities — (349 ) (349 ) — (53 ) (53 ) Non-current derivative liabilities — (133 ) (133 ) — (267 ) (267 ) Total derivative liabilities — (482 ) (482 ) — (320 ) (320 ) Derivative asset, net $ 423 $ 32,546 $ 32,969 $ 1,071 $ 342 $ 1,413 (1) Does not include collateral calls of $0.3 million and $1.0 million for such contracts, which are included in other current assets in our Balance Sheets as of September 30, 2015 and December 31, 2014 , respectively.</t>
  </si>
  <si>
    <t>Derivative Instruments, Gain (Loss)</t>
  </si>
  <si>
    <t>The following table (in thousands) shows the changes in the fair value and settlements and location of our Commodity Derivatives recorded in operating and maintenance expense (income) on our Statements of Operations during the three and nine months ended September 30, 2015 and 2014 : Three Months Ended September 30, Nine Months Ended September 30, 2015 2014 2015 2014 Natural Gas Derivatives gain (loss) $ 778 $ 129 $ 1,221 $ (448 ) Liquefaction Supply Derivatives gain (1) 32,103 — 32,184 — (1) There were no physical settlements during the reporting period.</t>
  </si>
  <si>
    <t>Interest Rate Derivatives [Member]</t>
  </si>
  <si>
    <t>Schedule of Notional Amounts of Outstanding Derivative Positions</t>
  </si>
  <si>
    <t>At September 30, 2015 , we had the following Interest Rate Derivatives outstanding: Initial Notional Amount Maximum Notional Amount Effective Date Maturity Date Weighted Average Fixed Interest Rate Paid Variable Interest Rate Received Interest Rate Derivatives $20.0 million $628.8 million August 14, 2012 July 31, 2019 1.98% One-month LIBOR</t>
  </si>
  <si>
    <t>The following table (in thousands) shows the fair value and location of our Interest Rate Derivatives on our Balance Sheets: Fair Value Measurements as of Balance Sheet Location September 30, 2015 December 31, 2014 Interest Rate Derivatives Derivative liabilities $ (7,039 ) $ (23,194 ) Interest Rate Derivatives Non-current derivative assets (Non-current derivative liabilities) (8,699 ) 11,158</t>
  </si>
  <si>
    <t>The following table (in thousands) shows the changes in the fair value and settlements of our Interest Rate Derivatives recorded in derivative gain (loss), net on our Statements of Operations during the three and nine months ended September 30, 2015 and 2014 : Three Months Ended September 30, Nine Months Ended September 30, 2015 2014 2015 2014 Interest Rate Derivatives gain (loss) $ (10,872 ) $ 5,379 $ (46,541 ) $ (89,222 )</t>
  </si>
  <si>
    <t>Accrued Liabilities (Tables)</t>
  </si>
  <si>
    <t>Schedule of Accrued Liabilities</t>
  </si>
  <si>
    <t>As of September 30, 2015 and December 31, 2014 , accrued liabilities consisted of the following (in thousands): September 30, December 31, 2015 2014 Interest expense and related debt fees $ 113,267 $ 97,785 Liquefaction Project costs 177,556 15,753 Total accrued liabilities $ 290,823 $ 113,538</t>
  </si>
  <si>
    <t>Long-Term Debt (Tables)</t>
  </si>
  <si>
    <t>Schedule of Long-term Debt Instruments</t>
  </si>
  <si>
    <t>As of September 30, 2015 and December 31, 2014 , our long-term debt consisted of the following (in thousands): Interest September 30, December 31, Rate 2015 2014 Long-term debt 2021 Senior Notes 5.625% $ 2,000,000 $ 2,000,000 2022 Senior Notes 6.250% 1,000,000 1,000,000 2023 Senior Notes 5.625% 1,500,000 1,500,000 2024 Senior Notes 5.750% 2,000,000 2,000,000 2025 Senior Notes 5.625% 2,000,000 — 2015 Credit Facilities (1) (2) 250,000 — Working Capital Facility (3) (4) — — Total long-term debt 8,750,000 6,500,000 Long-term debt premium 2021 Senior Notes 9,090 10,177 2023 Senior Notes 6,570 7,089 Total long-term debt, net $ 8,765,660 $ 6,517,266 (1) Matures on the earlier of December 31, 2020 or the second anniversary of the completion date of Trains 1 through 5 of the Liquefaction Project. (2) Variable interest rate, at our election, is LIBOR or the base rate plus the applicable margin. The applicable margins for LIBOR loans range from 1.30% to 1.75% , depending on the applicable 2015 Credit Facility, and the applicable margin for base rate loans is 1.75% . Interest on LIBOR loans is due and payable at the end of each LIBOR period, and interest on base rate loans is due and payable at the end of each quarter. (3) Matures on December 31, 2020, with various terms for underlying loans as further described below under Working Capital Facility . As of September 30, 2015 and December 31, 2014 , no loans were outstanding under the Working Capital Facility or the LC Agreement it replaced. (4) Variable interest rates, based on LIBOR or the base rate, as further described below under Working Capital Facility .</t>
  </si>
  <si>
    <t>Schedule of Carrying Values and Estimated Fair Values of Debt Instruments</t>
  </si>
  <si>
    <t>The following table (in thousands) shows the carrying amount and estimated fair value of our long-term debt: September 30, 2015 December 31, 2014 Carrying Amount Estimated Fair Value Carrying Amount Estimated Fair Value 2021 Senior Notes, net of premium (1) $ 2,009,090 $ 1,853,386 $ 2,010,177 $ 1,985,050 2022 Senior Notes (1) 1,000,000 930,000 1,000,000 1,020,000 2023 Senior Notes, net of premium (1) 1,506,570 1,344,614 1,507,089 1,476,947 2024 Senior Notes (1) 2,000,000 1,765,000 2,000,000 1,970,000 2025 Senior Notes (1) 2,000,000 1,755,000 — — 2015 Credit Facilities (2) 250,000 250,000 — — Working Capital Facility (2) — — — — (1) The Level 2 estimated fair value was based on quotations obtained from broker-dealers who make markets in these and similar instruments based on the closing trading prices on September 30, 2015 and December 31, 2014 , as applicable. (2) The Level 3 estimated fair value approximates the principal amount because the interest rates are variable and reflective of market rates and the debt may be repaid, in full or in part, at any time without penalty.</t>
  </si>
  <si>
    <t>Supplemental Cash Flow Information (Tables)</t>
  </si>
  <si>
    <t>Schedule of Cash Flow, Supplemental Disclosures</t>
  </si>
  <si>
    <t>The following table (in thousands) provides supplemental disclosure of cash flow information: Nine Months Ended September 30, 2015 2014 Cash paid during the year for interest, net of amounts capitalized and deferred $ 13,471 $ — Balance in property, plant and equipment, net funded with accounts payable and accrued liabilities (including affiliate) 358,299 270,761 Non-cash distributions to affiliates for conveyance of assets 90,645 745 Other non-cash distribution to affiliates 149 — Non-cash conveyance of assets to non-affiliate 13,169 —</t>
  </si>
  <si>
    <t>Restricted Cash (Details) - USD ($)</t>
  </si>
  <si>
    <t>12 Months Ended</t>
  </si>
  <si>
    <t>Jun. 30, 2015</t>
  </si>
  <si>
    <t>Mar. 31, 2015</t>
  </si>
  <si>
    <t>Dec. 31, 2013</t>
  </si>
  <si>
    <t>Restricted Cash Items [Line Items]</t>
  </si>
  <si>
    <t>Current restricted cash</t>
  </si>
  <si>
    <t>2013 Credit Facilities [Member]</t>
  </si>
  <si>
    <t>Line of Credit Facility, Maximum Borrowing Capacity</t>
  </si>
  <si>
    <t>2015 Credit Facilities [Member]</t>
  </si>
  <si>
    <t>2021 Senior Notes [Member]</t>
  </si>
  <si>
    <t>Debt Instrument, Face Amount</t>
  </si>
  <si>
    <t>Debt Instrument, Interest Rate, Stated Percentage</t>
  </si>
  <si>
    <t>5.625%</t>
  </si>
  <si>
    <t>2022 Senior Notes [Member]</t>
  </si>
  <si>
    <t>6.25%</t>
  </si>
  <si>
    <t>2023 Senior Notes [Member]</t>
  </si>
  <si>
    <t>Debt Instrument, Increase, Net</t>
  </si>
  <si>
    <t>2024 Senior Notes [Member]</t>
  </si>
  <si>
    <t>5.75%</t>
  </si>
  <si>
    <t>2025 Senior Notes [Member]</t>
  </si>
  <si>
    <t>Payment of Liabilities [Member]</t>
  </si>
  <si>
    <t>Construction Activities [Member]</t>
  </si>
  <si>
    <t>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Fixed assets [Member]</t>
  </si>
  <si>
    <t>Furniture and fixtures [Member]</t>
  </si>
  <si>
    <t>Vehicles [Member]</t>
  </si>
  <si>
    <t>Machinery and equipment [Member]</t>
  </si>
  <si>
    <t>Other [Member]</t>
  </si>
  <si>
    <t>Derivative Instruments - Narrative (Details) MMBTU in Millions</t>
  </si>
  <si>
    <t>1 Months Ended</t>
  </si>
  <si>
    <t>Mar. 31, 2015USD ($)</t>
  </si>
  <si>
    <t>May. 31, 2014USD ($)</t>
  </si>
  <si>
    <t>Sep. 30, 2015USD ($)MMBTU</t>
  </si>
  <si>
    <t>Sep. 30, 2014USD ($)</t>
  </si>
  <si>
    <t>Asset Transfers into Level 3</t>
  </si>
  <si>
    <t>Asset Transfers out of Level 3</t>
  </si>
  <si>
    <t>Energy Units Secured Through Long-Term Purchase Agreements | MMBTU</t>
  </si>
  <si>
    <t>Line of Credit Facility, Decrease</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Derivative Loss, Net</t>
  </si>
  <si>
    <t>Derivative Instruments - Fair Value of Derivative Assets and Liabilities (Details) - USD ($) $ in Thousands</t>
  </si>
  <si>
    <t>Natural Gas Derivatives [Member]</t>
  </si>
  <si>
    <t>Fair Value, Assets and Liabilities Measured on Recurring and Nonrecurring Basis [Line Items]</t>
  </si>
  <si>
    <t>Derivative Assets (Liabilities), at Fair Value, Net</t>
  </si>
  <si>
    <t>Natural Gas Derivatives [Member] | Fair Value, Inputs, Level 1 [Member]</t>
  </si>
  <si>
    <t>Natural Gas Derivatives [Member] | Fair Value, Inputs, Level 2 [Member]</t>
  </si>
  <si>
    <t>Natural Gas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Interest Rate Derivatives [Member] | Fair Value, Inputs, Level 1 [Member]</t>
  </si>
  <si>
    <t>Interest Rate Derivatives [Member] | Fair Value, Inputs, Level 2 [Member]</t>
  </si>
  <si>
    <t>Interest Rate Derivatives [Member] | Fair Value, Inputs, Level 3 [Member]</t>
  </si>
  <si>
    <t>Derivative Instruments - Fair Value Inputs - Quantitative Information (Details) - Liquefaction Supply Derivatives [Member] - USD ($)</t>
  </si>
  <si>
    <t>Fair Value Inputs, Assets, Quantitative Information [Line Items]</t>
  </si>
  <si>
    <t>Fair Value, Inputs, Level 3 [Member]</t>
  </si>
  <si>
    <t>Valuation Technique</t>
  </si>
  <si>
    <t>Income Approach</t>
  </si>
  <si>
    <t>Significant Unobservable Input</t>
  </si>
  <si>
    <t>Basis Spread</t>
  </si>
  <si>
    <t>Minimum [Member] | Fair Value, Inputs, Level 3 [Member]</t>
  </si>
  <si>
    <t>Significant Unobservable Input Range</t>
  </si>
  <si>
    <t>Maximum [Member] | Fair Value, Inputs, Level 3 [Member]</t>
  </si>
  <si>
    <t>Derivative Instruments - Fair Value of Derivative Instruments by Balance Sheet Location (Details) - USD ($) $ in Thousands</t>
  </si>
  <si>
    <t>Derivatives, Fair Value [Line Items]</t>
  </si>
  <si>
    <t>Total derivative assets</t>
  </si>
  <si>
    <t>Total derivative liabilities</t>
  </si>
  <si>
    <t>Derivative asset, net</t>
  </si>
  <si>
    <t>Commodity Contract [Member] | Other current assets [Member]</t>
  </si>
  <si>
    <t>Commodity Contract [Member] | Non-current derivative assets [Member]</t>
  </si>
  <si>
    <t>Commodity Contract [Member] | Derivative liabilities [Member]</t>
  </si>
  <si>
    <t>Commodity Contract [Member] | Non-current derivative liabilities [Member]</t>
  </si>
  <si>
    <t>[1]</t>
  </si>
  <si>
    <t>Natural Gas Derivatives [Member] | Other current assets [Member]</t>
  </si>
  <si>
    <t>Derivative, Collateral Call, Right to Reclaim Cash</t>
  </si>
  <si>
    <t>Natural Gas Derivatives [Member] | Non-current derivative assets [Member]</t>
  </si>
  <si>
    <t>Natural Gas Derivatives [Member] | Derivative liabilities [Member]</t>
  </si>
  <si>
    <t>Natural Gas Derivatives [Member] | Non-current derivative liabilities [Member]</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Non-current derivative liabilities [Member]</t>
  </si>
  <si>
    <t>Interest Rate Derivatives [Member] | Non-current derivative assets [Member]</t>
  </si>
  <si>
    <t>Interest Rate Derivatives [Member] | Derivative liabilities [Member]</t>
  </si>
  <si>
    <t>Interest Rate Derivatives [Member] | Non-current derivative liabilities [Member]</t>
  </si>
  <si>
    <t>Does not include collateral calls of $0.3 million and $1.0 million for such contracts, which are included in other current assets in our Balance Sheets as of September 30, 2015 and December 31, 2014, respectively.</t>
  </si>
  <si>
    <t>Derivative Instruments - Derivative Gain (Loss) (Details) - USD ($)</t>
  </si>
  <si>
    <t>May. 31, 2014</t>
  </si>
  <si>
    <t>Natural Gas Derivatives [Member] | Operating and maintenance expense (income) [Member]</t>
  </si>
  <si>
    <t>Derivative Instruments, Gain (Loss) [Line Items]</t>
  </si>
  <si>
    <t>Derivative, Gain (Loss) on Derivative, Net</t>
  </si>
  <si>
    <t>Liquefaction Supply Derivatives [Member] | Operating and maintenance expense (income) [Member]</t>
  </si>
  <si>
    <t>Settlements during the period</t>
  </si>
  <si>
    <t>Interest Rate Derivatives [Member] | Derivative gain (loss), net [Member]</t>
  </si>
  <si>
    <t>There were no physical settlements during the reporting period.</t>
  </si>
  <si>
    <t>Derivative Instruments - Schedule of Notional Amounts of Outstanding Derivative Positions (Details) - Interest Rate Derivatives [Member] $ in Millions</t>
  </si>
  <si>
    <t>Sep. 30, 2015USD ($)</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Maximum [Member]</t>
  </si>
  <si>
    <t>Derivative Instruments - Derivative Net Presentation on Balance Sheets (Details) - USD ($) $ in Thousands</t>
  </si>
  <si>
    <t>Natural Gas Derivatives Asset [Member]</t>
  </si>
  <si>
    <t>Derivative Asset, Gross Amounts Recognized</t>
  </si>
  <si>
    <t>Derivative Asset, Gross Amounts Offset in the Balance Sheets</t>
  </si>
  <si>
    <t>Net Amounts Presented in our Balance Sheets</t>
  </si>
  <si>
    <t>Liquefaction Supply Derivatives Asset [Member]</t>
  </si>
  <si>
    <t>Liquefaction Supply Derivatives Liability [Member]</t>
  </si>
  <si>
    <t>Derivative Liability, Gross Amounts Recognized</t>
  </si>
  <si>
    <t>Derivative Liability, Gross Amounts Offset in the Balance Sheets</t>
  </si>
  <si>
    <t>Interest Rate Derivatives Asset [Member]</t>
  </si>
  <si>
    <t>Interest Rate Derivatives Liability [Member]</t>
  </si>
  <si>
    <t>Accrued Liabilities (Details) - USD ($) $ in Thousands</t>
  </si>
  <si>
    <t>Interest expense and related debt fees</t>
  </si>
  <si>
    <t>LNG liquefaction costs</t>
  </si>
  <si>
    <t>Total accrued liabilities</t>
  </si>
  <si>
    <t>Long-Term Debt - Schedule of Long-term Debt Instruments (Details) - USD ($) $ in Thousands</t>
  </si>
  <si>
    <t>Debt Instrument [Line Items]</t>
  </si>
  <si>
    <t>Long-term Debt, Gross</t>
  </si>
  <si>
    <t>Total Long-Term Debt, Net</t>
  </si>
  <si>
    <t>Debt Instrument, Unamortized Premium</t>
  </si>
  <si>
    <t>[1],[2]</t>
  </si>
  <si>
    <t>Debt Instrument, Description of Variable Rate Basis</t>
  </si>
  <si>
    <t>LIBOR</t>
  </si>
  <si>
    <t>2015 Credit Facilities [Member] | LIBOR [Member] | Minimum [Member]</t>
  </si>
  <si>
    <t>Debt Instrument, Basis Spread on Variable Rate</t>
  </si>
  <si>
    <t>1.30%</t>
  </si>
  <si>
    <t>2015 Credit Facilities [Member] | LIBOR [Member] | Maximum [Member]</t>
  </si>
  <si>
    <t>1.75%</t>
  </si>
  <si>
    <t>2015 Credit Facilities [Member] | Base Rate [Member]</t>
  </si>
  <si>
    <t>Working Capital Facility [Member]</t>
  </si>
  <si>
    <t>[3],[4]</t>
  </si>
  <si>
    <t>Matures on the earlier of December 31, 2020 or the second anniversary of the completion date of Trains 1 through 5 of the Liquefaction Project.</t>
  </si>
  <si>
    <t>[2]</t>
  </si>
  <si>
    <t>Variable interest rate, at our election, is LIBOR or the base rate plus the applicable margin. The applicable margins for LIBOR loans range from 1.30% to 1.75%, depending on the applicable 2015 Credit Facility, and the applicable margin for base rate loans is 1.75%. Interest on LIBOR loans is due and payable at the end of each LIBOR period, and interest on base rate loans is due and payable at the end of each quarter.</t>
  </si>
  <si>
    <t>[3]</t>
  </si>
  <si>
    <t>Matures on December 31, 2020, with various terms for underlying loans as further described below under Working Capital Facility. As of September 30, 2015 and December 31, 2014, no loans were outstanding under the Working Capital Facility or the LC Agreement it replaced.</t>
  </si>
  <si>
    <t>[4]</t>
  </si>
  <si>
    <t>Variable interest rates, based on LIBOR or the base rate, as further described below under Working Capital Facility.</t>
  </si>
  <si>
    <t>Long-Term Debt - Senior Notes and Credit Facilities (Details) - USD ($)</t>
  </si>
  <si>
    <t>Interest Costs Incurred</t>
  </si>
  <si>
    <t>Interest Costs Capitalized</t>
  </si>
  <si>
    <t>Long-term Debt, Outstanding Borrowings</t>
  </si>
  <si>
    <t>Debt Instrument Registration Period</t>
  </si>
  <si>
    <t>360 days</t>
  </si>
  <si>
    <t>Maximum Borrowing Capacity</t>
  </si>
  <si>
    <t>Line of Credit Facility, Remaining Borrowing Capacity</t>
  </si>
  <si>
    <t>Debt Instrument, Fee Amount</t>
  </si>
  <si>
    <t>Line Of Credit Facility, Insurance Premium, Percentage Of Drawn Amount, per annum</t>
  </si>
  <si>
    <t>0.45%</t>
  </si>
  <si>
    <t>Line Of Credit Facility, Commitment Fee, Percentage Of Margin On Undrawn Commitment, per annum</t>
  </si>
  <si>
    <t>40.00%</t>
  </si>
  <si>
    <t>Line of Credit Facility, Unused Capacity, Commitment Fee Percentage, per annum</t>
  </si>
  <si>
    <t>0.70%</t>
  </si>
  <si>
    <t>Line of Credit Facility, Amortization Period</t>
  </si>
  <si>
    <t>18 years</t>
  </si>
  <si>
    <t>2015 Credit Facilities [Member] | Minimum [Member]</t>
  </si>
  <si>
    <t>Percentage of Debt Hedged by Interest Rate Derivatives</t>
  </si>
  <si>
    <t>65.00%</t>
  </si>
  <si>
    <t>Long-Term Debt - Working Capital Facility (Details) - USD ($)</t>
  </si>
  <si>
    <t>Apr. 30, 2014</t>
  </si>
  <si>
    <t>LC Agreement [Member]</t>
  </si>
  <si>
    <t>Letters of Credit, Outstanding Amount</t>
  </si>
  <si>
    <t>Letters of Credit, Drawn Amount</t>
  </si>
  <si>
    <t>Line of Credit Facility, Number of Business Days Notice Required for Repayment of Debt Without Penalty</t>
  </si>
  <si>
    <t>3 days</t>
  </si>
  <si>
    <t>Working Capital Facility [Member] | Maximum [Member]</t>
  </si>
  <si>
    <t>Line of Credit Facility, Permitted Increase</t>
  </si>
  <si>
    <t>Working Capital Facility [Member] | Completion of Train Six Financing [Member] | Maximum [Member]</t>
  </si>
  <si>
    <t>Letters of Credit [Member]</t>
  </si>
  <si>
    <t>Letters of Credit [Member] | Undrawn Portion [Member]</t>
  </si>
  <si>
    <t>Line of Credit Facility, Commitment Fee Percentage</t>
  </si>
  <si>
    <t>Letters of Credit [Member] | Drawn Portion [Member]</t>
  </si>
  <si>
    <t>2.00%</t>
  </si>
  <si>
    <t>Working Capital Facility Loan [Member]</t>
  </si>
  <si>
    <t>Working Capital Facility Loan [Member] | LIBOR [Member]</t>
  </si>
  <si>
    <t>Working Capital Facility Loan [Member] | Base Rate [Member]</t>
  </si>
  <si>
    <t>0.75%</t>
  </si>
  <si>
    <t>Working Capital Facility Loan [Member] | Base Rate Determination Federal Funds Rate [Member] | Base Rate [Member]</t>
  </si>
  <si>
    <t>0.50%</t>
  </si>
  <si>
    <t>Working Capital Facility Loan [Member] | Base Rate Determination LIBOR [Member] | Base Rate [Member]</t>
  </si>
  <si>
    <t>Working Capital Loan [Member]</t>
  </si>
  <si>
    <t>Line of Credit Facility, Annual Temporary Requirement Balance, Outstanding Principal</t>
  </si>
  <si>
    <t>Line of Credit Facility, Annual Temporary Requirement Period, Number of Consecutive Business Days</t>
  </si>
  <si>
    <t>5 days</t>
  </si>
  <si>
    <t>Swing Line Loan [Member]</t>
  </si>
  <si>
    <t>Debt Instrument, Term</t>
  </si>
  <si>
    <t>15 days</t>
  </si>
  <si>
    <t>Line of Credit Facility, Minimum Period For Termination Date, Number of Business Days</t>
  </si>
  <si>
    <t>LC Loan [Member]</t>
  </si>
  <si>
    <t>LC Loan [Member] | Maximum [Member]</t>
  </si>
  <si>
    <t>Long-Term Debt - Schedule of Carrying Values and Estimated Fair Values of Debt Instruments (Details) - USD ($) $ in Thousands</t>
  </si>
  <si>
    <t>Fair Value, Balance Sheet Grouping, Financial Statement Captions [Line Items]</t>
  </si>
  <si>
    <t>Carrying Amount, Long-term Debt</t>
  </si>
  <si>
    <t>2021 Senior Notes, net of premium [Member] | Carrying Amount [Member]</t>
  </si>
  <si>
    <t>2021 Senior Notes, net of premium [Member] | Estimated Fair Value [Member]</t>
  </si>
  <si>
    <t>Notes Payable, Fair Value Disclosure</t>
  </si>
  <si>
    <t>2022 Senior Notes [Member] | Carrying Amount [Member]</t>
  </si>
  <si>
    <t>2022 Senior Notes [Member] | Estimated Fair Value [Member]</t>
  </si>
  <si>
    <t>2023 Senior Notes, net of premium [Member] | Carrying Amount [Member]</t>
  </si>
  <si>
    <t>2023 Senior Notes, net of premium [Member] | Estimated Fair Value [Member]</t>
  </si>
  <si>
    <t>2024 Senior Notes [Member] | Carrying Amount [Member]</t>
  </si>
  <si>
    <t>2024 Senior Notes [Member] | Estimated Fair Value [Member]</t>
  </si>
  <si>
    <t>2025 Senior Notes [Member] | Carrying Amount [Member]</t>
  </si>
  <si>
    <t>2025 Senior Notes [Member] | Estimated Fair Value [Member]</t>
  </si>
  <si>
    <t>2015 Credit Facilities [Member] | Carrying Amount [Member]</t>
  </si>
  <si>
    <t>2015 Credit Facilities [Member] | Estimated Fair Value [Member]</t>
  </si>
  <si>
    <t>Lines of Credit, Fair Value Disclosure</t>
  </si>
  <si>
    <t>Working Capital Facility [Member] | Carrying Amount [Member]</t>
  </si>
  <si>
    <t>Working Capital Facility [Member] | Estimated Fair Value [Member]</t>
  </si>
  <si>
    <t>The Level 2 estimated fair value was based on quotations obtained from broker-dealers who make markets in these and similar instruments based on the closing trading prices on September 30, 2015 and December 31, 2014, as applicable.</t>
  </si>
  <si>
    <t>The Level 3 estimated fair value approximates the principal amount because the interest rates are variable and reflective of market rates and the debt may be repaid, in full or in part, at any time without penalty.</t>
  </si>
  <si>
    <t>Related Party Transactions (Details)</t>
  </si>
  <si>
    <t>Sep. 30, 2015USD ($)mi</t>
  </si>
  <si>
    <t>Sep. 30, 2015USD ($)bcfmi$ / MMBTU</t>
  </si>
  <si>
    <t>Related Party Transaction [Line Items]</t>
  </si>
  <si>
    <t>LNG Terminal Capacity Agreements [Member] | SPLNG [Member]</t>
  </si>
  <si>
    <t>Regasification capacity, in Bcf/d | bcf</t>
  </si>
  <si>
    <t>Related Party Transaction, Committed Annual Fee</t>
  </si>
  <si>
    <t>Related Party Agreement Term</t>
  </si>
  <si>
    <t>20 years</t>
  </si>
  <si>
    <t>Portion of Storage Capacity Reserved</t>
  </si>
  <si>
    <t>41.00%</t>
  </si>
  <si>
    <t>Terminal Use Agreement Maintenance Expense (Income) Including Affiliate</t>
  </si>
  <si>
    <t>LNG Terminal Capacity Agreements [Member] | SPLNG [Member] | Maximum [Member]</t>
  </si>
  <si>
    <t>Related Party Transaction, Percentage Of Committed Monthly Payment</t>
  </si>
  <si>
    <t>100.00%</t>
  </si>
  <si>
    <t>LNG Terminal Capacity Agreements [Member] | SPLNG [Member] | Minimum [Member]</t>
  </si>
  <si>
    <t>0.00%</t>
  </si>
  <si>
    <t>LNG Sale and Purchase Agreement [Member] | Cheniere Marketing [Member]</t>
  </si>
  <si>
    <t>Incremental LNG Volume, Purchase Price Percentage of Henry Hub</t>
  </si>
  <si>
    <t>115.00%</t>
  </si>
  <si>
    <t>Incremental LNG Volume, Purchase Price Per MMBtu | $ / MMBTU</t>
  </si>
  <si>
    <t>Service Agreements [Member]</t>
  </si>
  <si>
    <t>Operation and Maintenance Agreement [Member] | Cheniere Investments [Member]</t>
  </si>
  <si>
    <t>Monthly fee as a percentage of capital expenditures incurred in the previous month</t>
  </si>
  <si>
    <t>0.60%</t>
  </si>
  <si>
    <t>Related Party Transaction, Committed Monthly Fee</t>
  </si>
  <si>
    <t>Management Services Agreement [Member] | Cheniere Terminals [Member]</t>
  </si>
  <si>
    <t>2.40%</t>
  </si>
  <si>
    <t>LNG Site Sublease Agreement [Member] | SPLNG [Member]</t>
  </si>
  <si>
    <t>Annual Sublease Payment</t>
  </si>
  <si>
    <t>Term of available extension</t>
  </si>
  <si>
    <t>10 years</t>
  </si>
  <si>
    <t>Review Period for Inflation Adjustment</t>
  </si>
  <si>
    <t>5 years</t>
  </si>
  <si>
    <t>Operating Leases, Rent Expense, Net</t>
  </si>
  <si>
    <t>Cooperation Agreement [Member] | SPLNG [Member]</t>
  </si>
  <si>
    <t>Assets conveyed under the agreement</t>
  </si>
  <si>
    <t>Interconnect Agreement [Member] | CTPL [Member]</t>
  </si>
  <si>
    <t>Interconnect Agreement [Member] | CTPL [Member] | Creole Trail Pipeline [Member]</t>
  </si>
  <si>
    <t>Length of Natural Gas Pipeline | mi</t>
  </si>
  <si>
    <t>Tax Sharing Agreement [Member] | Cheniere [Member]</t>
  </si>
  <si>
    <t>Income Taxes Paid, Net</t>
  </si>
  <si>
    <t>Supplemental Cash Flow Information (Details) - USD ($) $ in Thousands</t>
  </si>
  <si>
    <t>Cash paid during the year for interest, net of amounts capitalized and deferred</t>
  </si>
  <si>
    <t>Balance in property, plant and equipment, net funded with accounts payable and accrued liabilities (including affiliate)</t>
  </si>
  <si>
    <t>Non-cash distributions to affiliates for conveyance of assets</t>
  </si>
  <si>
    <t>Other non-cash distribution to affiliates</t>
  </si>
  <si>
    <t>Non-cash conveyance of assets to non-affiliate</t>
  </si>
</sst>
</file>

<file path=xl/styles.xml><?xml version="1.0" encoding="utf-8"?>
<styleSheet xmlns="http://schemas.openxmlformats.org/spreadsheetml/2006/main">
  <numFmts count="4">
    <numFmt formatCode="_(&quot;$ &quot;#,##0_);_(&quot;$ &quot;(#,##0)" numFmtId="165"/>
    <numFmt formatCode="#,##0.0_);(#,##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0"/>
  </cols>
  <sheetData>
    <row spans="1:2" r="1">
      <c s="1" t="s" r="A1">
        <v>0</v>
      </c>
      <c s="2" t="s" r="B1">
        <v>1</v>
      </c>
    </row>
    <row spans="1:2" r="2">
      <c s="2" t="s" r="B2">
        <v>2</v>
      </c>
    </row>
    <row spans="1:2" r="3">
      <c s="3" t="s" r="A3">
        <v>3</v>
      </c>
    </row>
    <row spans="1:2" r="4">
      <c s="4" t="s" r="A4">
        <v>4</v>
      </c>
      <c s="4" t="s" r="B4">
        <v>5</v>
      </c>
    </row>
    <row spans="1:2" r="5">
      <c s="4" t="s" r="A5">
        <v>6</v>
      </c>
      <c s="5" t="n" r="B5">
        <v>1499200</v>
      </c>
    </row>
    <row spans="1:2" r="6">
      <c s="4" t="s" r="A6">
        <v>7</v>
      </c>
      <c s="4" t="s" r="B6">
        <v>8</v>
      </c>
    </row>
    <row spans="1:2" r="7">
      <c s="4" t="s" r="A7">
        <v>9</v>
      </c>
      <c s="4" t="s" r="B7">
        <v>10</v>
      </c>
    </row>
    <row spans="1:2" r="8">
      <c s="4" t="s" r="A8">
        <v>11</v>
      </c>
      <c s="4" t="s" r="B8">
        <v>12</v>
      </c>
    </row>
    <row spans="1:2" r="9">
      <c s="4" t="s" r="A9">
        <v>13</v>
      </c>
      <c s="4" t="s" r="B9">
        <v>14</v>
      </c>
    </row>
    <row spans="1:2" r="10">
      <c s="4" t="s" r="A10">
        <v>15</v>
      </c>
      <c s="5" t="n" r="B10">
        <v>2015</v>
      </c>
    </row>
    <row spans="1:2" r="11">
      <c s="4" t="s" r="A11">
        <v>16</v>
      </c>
      <c s="6" t="s" r="B11">
        <v>17</v>
      </c>
    </row>
    <row spans="1:2" r="12">
      <c s="4" t="s" r="A12">
        <v>18</v>
      </c>
      <c s="4" t="s" r="B12">
        <v>19</v>
      </c>
    </row>
    <row spans="1:2" r="13">
      <c s="4" t="s" r="A13">
        <v>20</v>
      </c>
      <c s="5" t="n" r="B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18</v>
      </c>
      <c s="2" t="s" r="B1">
        <v>1</v>
      </c>
    </row>
    <row spans="1:2" r="2">
      <c s="2" t="s" r="B2">
        <v>22</v>
      </c>
    </row>
    <row spans="1:2" r="3">
      <c s="3" t="s" r="A3">
        <v>119</v>
      </c>
    </row>
    <row spans="1:2" r="4">
      <c s="4" t="s" r="A4">
        <v>118</v>
      </c>
      <c s="4" t="s"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1</v>
      </c>
      <c s="2" t="s" r="B1">
        <v>1</v>
      </c>
    </row>
    <row spans="1:2" r="2">
      <c s="2" t="s" r="B2">
        <v>22</v>
      </c>
    </row>
    <row spans="1:2" r="3">
      <c s="3" t="s" r="A3">
        <v>122</v>
      </c>
    </row>
    <row spans="1:2" r="4">
      <c s="4" t="s" r="A4">
        <v>121</v>
      </c>
      <c s="4" t="s"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4</v>
      </c>
      <c s="2" t="s" r="B1">
        <v>1</v>
      </c>
    </row>
    <row spans="1:2" r="2">
      <c s="2" t="s" r="B2">
        <v>22</v>
      </c>
    </row>
    <row spans="1:2" r="3">
      <c s="3" t="s" r="A3">
        <v>125</v>
      </c>
    </row>
    <row spans="1:2" r="4">
      <c s="4" t="s" r="A4">
        <v>124</v>
      </c>
      <c s="4" t="s"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27</v>
      </c>
      <c s="2" t="s" r="B1">
        <v>1</v>
      </c>
    </row>
    <row spans="1:2" r="2">
      <c s="2" t="s" r="B2">
        <v>22</v>
      </c>
    </row>
    <row spans="1:2" r="3">
      <c s="3" t="s" r="A3">
        <v>128</v>
      </c>
    </row>
    <row spans="1:2" r="4">
      <c s="4" t="s" r="A4">
        <v>127</v>
      </c>
      <c s="4" t="s"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0</v>
      </c>
      <c s="2" t="s" r="B1">
        <v>1</v>
      </c>
    </row>
    <row spans="1:2" r="2">
      <c s="2" t="s" r="B2">
        <v>22</v>
      </c>
    </row>
    <row spans="1:2" r="3">
      <c s="3" t="s" r="A3">
        <v>131</v>
      </c>
    </row>
    <row spans="1:2" r="4">
      <c s="4" t="s" r="A4">
        <v>130</v>
      </c>
      <c s="4" t="s"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33</v>
      </c>
      <c s="2" t="s" r="B1">
        <v>1</v>
      </c>
    </row>
    <row spans="1:2" r="2">
      <c s="2" t="s" r="B2">
        <v>22</v>
      </c>
    </row>
    <row spans="1:2" r="3">
      <c s="3" t="s" r="A3">
        <v>107</v>
      </c>
    </row>
    <row spans="1:2" r="4">
      <c s="4" t="s" r="A4">
        <v>134</v>
      </c>
      <c s="4" t="s" r="B4">
        <v>135</v>
      </c>
    </row>
    <row spans="1:2" r="5">
      <c s="4" t="s" r="A5">
        <v>136</v>
      </c>
      <c s="4" t="s" r="B5">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8</v>
      </c>
      <c s="2" t="s" r="B1">
        <v>1</v>
      </c>
    </row>
    <row spans="1:2" r="2">
      <c s="2" t="s" r="B2">
        <v>22</v>
      </c>
    </row>
    <row spans="1:2" r="3">
      <c s="3" t="s" r="A3">
        <v>113</v>
      </c>
    </row>
    <row spans="1:2" r="4">
      <c s="4" t="s" r="A4">
        <v>112</v>
      </c>
      <c s="4" t="s"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s="1" t="s" r="A1">
        <v>140</v>
      </c>
      <c s="2" t="s" r="B1">
        <v>1</v>
      </c>
    </row>
    <row spans="1:2" r="2">
      <c s="2" t="s" r="B2">
        <v>22</v>
      </c>
    </row>
    <row spans="1:2" r="3">
      <c s="3" t="s" r="A3">
        <v>141</v>
      </c>
    </row>
    <row spans="1:2" r="4">
      <c s="4" t="s" r="A4">
        <v>142</v>
      </c>
      <c s="4" t="s" r="B4">
        <v>143</v>
      </c>
    </row>
    <row spans="1:2" r="5">
      <c s="4" t="s" r="A5">
        <v>144</v>
      </c>
      <c s="4" t="s" r="B5">
        <v>145</v>
      </c>
    </row>
    <row spans="1:2" r="6">
      <c s="4" t="s" r="A6">
        <v>146</v>
      </c>
      <c s="4" t="s" r="B6">
        <v>147</v>
      </c>
    </row>
    <row spans="1:2" r="7">
      <c s="4" t="s" r="A7">
        <v>148</v>
      </c>
    </row>
    <row spans="1:2" r="8">
      <c s="3" t="s" r="A8">
        <v>141</v>
      </c>
    </row>
    <row spans="1:2" r="9">
      <c s="4" t="s" r="A9">
        <v>149</v>
      </c>
      <c s="4" t="s" r="B9">
        <v>150</v>
      </c>
    </row>
    <row spans="1:2" r="10">
      <c s="4" t="s" r="A10">
        <v>151</v>
      </c>
      <c s="4" t="s" r="B10">
        <v>152</v>
      </c>
    </row>
    <row spans="1:2" r="11">
      <c s="4" t="s" r="A11">
        <v>153</v>
      </c>
    </row>
    <row spans="1:2" r="12">
      <c s="3" t="s" r="A12">
        <v>141</v>
      </c>
    </row>
    <row spans="1:2" r="13">
      <c s="4" t="s" r="A13">
        <v>154</v>
      </c>
      <c s="4" t="s" r="B13">
        <v>155</v>
      </c>
    </row>
    <row spans="1:2" r="14">
      <c s="4" t="s" r="A14">
        <v>149</v>
      </c>
      <c s="4" t="s" r="B14">
        <v>156</v>
      </c>
    </row>
    <row spans="1:2" r="15">
      <c s="4" t="s" r="A15">
        <v>151</v>
      </c>
      <c s="4" t="s" r="B15">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8</v>
      </c>
      <c s="2" t="s" r="B1">
        <v>1</v>
      </c>
    </row>
    <row spans="1:2" r="2">
      <c s="2" t="s" r="B2">
        <v>22</v>
      </c>
    </row>
    <row spans="1:2" r="3">
      <c s="3" t="s" r="A3">
        <v>119</v>
      </c>
    </row>
    <row spans="1:2" r="4">
      <c s="4" t="s" r="A4">
        <v>159</v>
      </c>
      <c s="4" t="s"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61</v>
      </c>
      <c s="2" t="s" r="B1">
        <v>1</v>
      </c>
    </row>
    <row spans="1:2" r="2">
      <c s="2" t="s" r="B2">
        <v>22</v>
      </c>
    </row>
    <row spans="1:2" r="3">
      <c s="3" t="s" r="A3">
        <v>122</v>
      </c>
    </row>
    <row spans="1:2" r="4">
      <c s="4" t="s" r="A4">
        <v>162</v>
      </c>
      <c s="4" t="s" r="B4">
        <v>163</v>
      </c>
    </row>
    <row spans="1:2" r="5">
      <c s="4" t="s" r="A5">
        <v>164</v>
      </c>
      <c s="4" t="s" r="B5">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21</v>
      </c>
      <c s="2" t="s" r="B1">
        <v>22</v>
      </c>
      <c s="2" t="s" r="C1">
        <v>23</v>
      </c>
    </row>
    <row spans="1:3" r="2">
      <c s="3" t="s" r="A2">
        <v>24</v>
      </c>
    </row>
    <row spans="1:3" r="3">
      <c s="4" t="s" r="A3">
        <v>25</v>
      </c>
      <c s="7" t="n" r="B3">
        <v>0</v>
      </c>
      <c s="7" t="n" r="C3">
        <v>0</v>
      </c>
    </row>
    <row spans="1:3" r="4">
      <c s="4" t="s" r="A4">
        <v>26</v>
      </c>
      <c s="5" t="n" r="B4">
        <v>327150</v>
      </c>
      <c s="5" t="n" r="C4">
        <v>155810</v>
      </c>
    </row>
    <row spans="1:3" r="5">
      <c s="4" t="s" r="A5">
        <v>27</v>
      </c>
      <c s="5" t="n" r="B5">
        <v>1678</v>
      </c>
      <c s="5" t="n" r="C5">
        <v>2750</v>
      </c>
    </row>
    <row spans="1:3" r="6">
      <c s="4" t="s" r="A6">
        <v>28</v>
      </c>
      <c s="5" t="n" r="B6">
        <v>36623</v>
      </c>
      <c s="5" t="n" r="C6">
        <v>23969</v>
      </c>
    </row>
    <row spans="1:3" r="7">
      <c s="4" t="s" r="A7">
        <v>29</v>
      </c>
      <c s="5" t="n" r="B7">
        <v>7953</v>
      </c>
      <c s="5" t="n" r="C7">
        <v>3541</v>
      </c>
    </row>
    <row spans="1:3" r="8">
      <c s="4" t="s" r="A8">
        <v>30</v>
      </c>
      <c s="5" t="n" r="B8">
        <v>2848</v>
      </c>
      <c s="5" t="n" r="C8">
        <v>153</v>
      </c>
    </row>
    <row spans="1:3" r="9">
      <c s="4" t="s" r="A9">
        <v>31</v>
      </c>
      <c s="5" t="n" r="B9">
        <v>376252</v>
      </c>
      <c s="5" t="n" r="C9">
        <v>186223</v>
      </c>
    </row>
    <row spans="1:3" r="10">
      <c s="4" t="s" r="A10">
        <v>32</v>
      </c>
      <c s="5" t="n" r="B10">
        <v>0</v>
      </c>
      <c s="5" t="n" r="C10">
        <v>457053</v>
      </c>
    </row>
    <row spans="1:3" r="11">
      <c s="4" t="s" r="A11">
        <v>33</v>
      </c>
      <c s="5" t="n" r="B11">
        <v>9205564</v>
      </c>
      <c s="5" t="n" r="C11">
        <v>6962395</v>
      </c>
    </row>
    <row spans="1:3" r="12">
      <c s="4" t="s" r="A12">
        <v>34</v>
      </c>
      <c s="5" t="n" r="B12">
        <v>297374</v>
      </c>
      <c s="5" t="n" r="C12">
        <v>228913</v>
      </c>
    </row>
    <row spans="1:3" r="13">
      <c s="4" t="s" r="A13">
        <v>35</v>
      </c>
      <c s="5" t="n" r="B13">
        <v>30657</v>
      </c>
      <c s="5" t="n" r="C13">
        <v>11744</v>
      </c>
    </row>
    <row spans="1:3" r="14">
      <c s="4" t="s" r="A14">
        <v>36</v>
      </c>
      <c s="5" t="n" r="B14">
        <v>162772</v>
      </c>
      <c s="5" t="n" r="C14">
        <v>99417</v>
      </c>
    </row>
    <row spans="1:3" r="15">
      <c s="4" t="s" r="A15">
        <v>37</v>
      </c>
      <c s="5" t="n" r="B15">
        <v>10072619</v>
      </c>
      <c s="5" t="n" r="C15">
        <v>7945745</v>
      </c>
    </row>
    <row spans="1:3" r="16">
      <c s="3" t="s" r="A16">
        <v>38</v>
      </c>
    </row>
    <row spans="1:3" r="17">
      <c s="4" t="s" r="A17">
        <v>39</v>
      </c>
      <c s="5" t="n" r="B17">
        <v>4978</v>
      </c>
      <c s="5" t="n" r="C17">
        <v>5974</v>
      </c>
    </row>
    <row spans="1:3" r="18">
      <c s="4" t="s" r="A18">
        <v>40</v>
      </c>
      <c s="5" t="n" r="B18">
        <v>290823</v>
      </c>
      <c s="5" t="n" r="C18">
        <v>113538</v>
      </c>
    </row>
    <row spans="1:3" r="19">
      <c s="4" t="s" r="A19">
        <v>41</v>
      </c>
      <c s="5" t="n" r="B19">
        <v>24591</v>
      </c>
      <c s="5" t="n" r="C19">
        <v>13051</v>
      </c>
    </row>
    <row spans="1:3" r="20">
      <c s="4" t="s" r="A20">
        <v>42</v>
      </c>
      <c s="5" t="n" r="B20">
        <v>7388</v>
      </c>
      <c s="5" t="n" r="C20">
        <v>23247</v>
      </c>
    </row>
    <row spans="1:3" r="21">
      <c s="4" t="s" r="A21">
        <v>43</v>
      </c>
      <c s="5" t="n" r="B21">
        <v>327780</v>
      </c>
      <c s="5" t="n" r="C21">
        <v>155810</v>
      </c>
    </row>
    <row spans="1:3" r="22">
      <c s="4" t="s" r="A22">
        <v>44</v>
      </c>
      <c s="5" t="n" r="B22">
        <v>8765660</v>
      </c>
      <c s="5" t="n" r="C22">
        <v>6517266</v>
      </c>
    </row>
    <row spans="1:3" r="23">
      <c s="4" t="s" r="A23">
        <v>45</v>
      </c>
      <c s="5" t="n" r="B23">
        <v>8832</v>
      </c>
      <c s="5" t="n" r="C23">
        <v>268</v>
      </c>
    </row>
    <row spans="1:3" r="24">
      <c s="4" t="s" r="A24">
        <v>46</v>
      </c>
      <c s="5" t="n" r="B24">
        <v>3928</v>
      </c>
      <c s="5" t="n" r="C24">
        <v>0</v>
      </c>
    </row>
    <row spans="1:3" r="25">
      <c s="4" t="s" r="A25">
        <v>47</v>
      </c>
      <c s="5" t="n" r="B25">
        <v>966419</v>
      </c>
      <c s="5" t="n" r="C25">
        <v>1272401</v>
      </c>
    </row>
    <row spans="1:3" r="26">
      <c s="4" t="s" r="A26">
        <v>48</v>
      </c>
      <c s="7" t="n" r="B26">
        <v>10072619</v>
      </c>
      <c s="7" t="n" r="C26">
        <v>7945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6</v>
      </c>
      <c s="2" t="s" r="B1">
        <v>1</v>
      </c>
    </row>
    <row spans="1:2" r="2">
      <c s="2" t="s" r="B2">
        <v>22</v>
      </c>
    </row>
    <row spans="1:2" r="3">
      <c s="3" t="s" r="A3">
        <v>128</v>
      </c>
    </row>
    <row spans="1:2" r="4">
      <c s="4" t="s" r="A4">
        <v>167</v>
      </c>
      <c s="4" t="s"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5"/>
    <col customWidth="1" max="5" min="5" width="17"/>
    <col customWidth="1" max="6" min="6" width="15"/>
  </cols>
  <sheetData>
    <row spans="1:6" r="1">
      <c s="1" t="s" r="A1">
        <v>169</v>
      </c>
      <c s="2" t="s" r="B1">
        <v>170</v>
      </c>
    </row>
    <row spans="1:6" r="2">
      <c s="2" t="s" r="B2">
        <v>23</v>
      </c>
      <c s="2" t="s" r="C2">
        <v>22</v>
      </c>
      <c s="2" t="s" r="D2">
        <v>171</v>
      </c>
      <c s="2" t="s" r="E2">
        <v>172</v>
      </c>
      <c s="2" t="s" r="F2">
        <v>173</v>
      </c>
    </row>
    <row spans="1:6" r="3">
      <c s="3" t="s" r="A3">
        <v>174</v>
      </c>
    </row>
    <row spans="1:6" r="4">
      <c s="4" t="s" r="A4">
        <v>175</v>
      </c>
      <c s="7" t="n" r="B4">
        <v>155810000</v>
      </c>
      <c s="7" t="n" r="C4">
        <v>327150000</v>
      </c>
    </row>
    <row spans="1:6" r="5">
      <c s="4" t="s" r="A5">
        <v>32</v>
      </c>
      <c s="7" t="n" r="B5">
        <v>457053000</v>
      </c>
      <c s="7" t="n" r="C5">
        <v>0</v>
      </c>
    </row>
    <row spans="1:6" r="6">
      <c s="4" t="s" r="A6">
        <v>176</v>
      </c>
    </row>
    <row spans="1:6" r="7">
      <c s="3" t="s" r="A7">
        <v>174</v>
      </c>
    </row>
    <row spans="1:6" r="8">
      <c s="4" t="s" r="A8">
        <v>177</v>
      </c>
      <c s="7" t="n" r="F8">
        <v>5900000000</v>
      </c>
    </row>
    <row spans="1:6" r="9">
      <c s="4" t="s" r="A9">
        <v>178</v>
      </c>
    </row>
    <row spans="1:6" r="10">
      <c s="3" t="s" r="A10">
        <v>174</v>
      </c>
    </row>
    <row spans="1:6" r="11">
      <c s="4" t="s" r="A11">
        <v>177</v>
      </c>
      <c s="7" t="n" r="D11">
        <v>4600000000</v>
      </c>
    </row>
    <row spans="1:6" r="12">
      <c s="4" t="s" r="A12">
        <v>179</v>
      </c>
    </row>
    <row spans="1:6" r="13">
      <c s="3" t="s" r="A13">
        <v>174</v>
      </c>
    </row>
    <row spans="1:6" r="14">
      <c s="4" t="s" r="A14">
        <v>180</v>
      </c>
      <c s="7" t="n" r="F14">
        <v>2000000000</v>
      </c>
    </row>
    <row spans="1:6" r="15">
      <c s="4" t="s" r="A15">
        <v>181</v>
      </c>
      <c s="4" t="s" r="C15">
        <v>182</v>
      </c>
      <c s="4" t="s" r="F15">
        <v>182</v>
      </c>
    </row>
    <row spans="1:6" r="16">
      <c s="4" t="s" r="A16">
        <v>183</v>
      </c>
    </row>
    <row spans="1:6" r="17">
      <c s="3" t="s" r="A17">
        <v>174</v>
      </c>
    </row>
    <row spans="1:6" r="18">
      <c s="4" t="s" r="A18">
        <v>180</v>
      </c>
      <c s="7" t="n" r="F18">
        <v>1000000000</v>
      </c>
    </row>
    <row spans="1:6" r="19">
      <c s="4" t="s" r="A19">
        <v>181</v>
      </c>
      <c s="4" t="s" r="C19">
        <v>184</v>
      </c>
      <c s="4" t="s" r="F19">
        <v>184</v>
      </c>
    </row>
    <row spans="1:6" r="20">
      <c s="4" t="s" r="A20">
        <v>185</v>
      </c>
    </row>
    <row spans="1:6" r="21">
      <c s="3" t="s" r="A21">
        <v>174</v>
      </c>
    </row>
    <row spans="1:6" r="22">
      <c s="4" t="s" r="A22">
        <v>180</v>
      </c>
      <c s="7" t="n" r="F22">
        <v>1000000000</v>
      </c>
    </row>
    <row spans="1:6" r="23">
      <c s="4" t="s" r="A23">
        <v>181</v>
      </c>
      <c s="4" t="s" r="B23">
        <v>182</v>
      </c>
      <c s="4" t="s" r="C23">
        <v>182</v>
      </c>
      <c s="4" t="s" r="F23">
        <v>182</v>
      </c>
    </row>
    <row spans="1:6" r="24">
      <c s="4" t="s" r="A24">
        <v>186</v>
      </c>
      <c s="7" t="n" r="B24">
        <v>500000000</v>
      </c>
    </row>
    <row spans="1:6" r="25">
      <c s="4" t="s" r="A25">
        <v>187</v>
      </c>
    </row>
    <row spans="1:6" r="26">
      <c s="3" t="s" r="A26">
        <v>174</v>
      </c>
    </row>
    <row spans="1:6" r="27">
      <c s="4" t="s" r="A27">
        <v>180</v>
      </c>
      <c s="7" t="n" r="B27">
        <v>2000000000</v>
      </c>
    </row>
    <row spans="1:6" r="28">
      <c s="4" t="s" r="A28">
        <v>181</v>
      </c>
      <c s="4" t="s" r="B28">
        <v>188</v>
      </c>
      <c s="4" t="s" r="C28">
        <v>188</v>
      </c>
    </row>
    <row spans="1:6" r="29">
      <c s="4" t="s" r="A29">
        <v>189</v>
      </c>
    </row>
    <row spans="1:6" r="30">
      <c s="3" t="s" r="A30">
        <v>174</v>
      </c>
    </row>
    <row spans="1:6" r="31">
      <c s="4" t="s" r="A31">
        <v>180</v>
      </c>
      <c s="7" t="n" r="E31">
        <v>2000000000</v>
      </c>
    </row>
    <row spans="1:6" r="32">
      <c s="4" t="s" r="A32">
        <v>181</v>
      </c>
      <c s="4" t="s" r="C32">
        <v>182</v>
      </c>
      <c s="4" t="s" r="E32">
        <v>182</v>
      </c>
    </row>
    <row spans="1:6" r="33">
      <c s="4" t="s" r="A33">
        <v>190</v>
      </c>
    </row>
    <row spans="1:6" r="34">
      <c s="3" t="s" r="A34">
        <v>174</v>
      </c>
    </row>
    <row spans="1:6" r="35">
      <c s="4" t="s" r="A35">
        <v>175</v>
      </c>
      <c s="7" t="n" r="B35">
        <v>155810000</v>
      </c>
      <c s="7" t="n" r="C35">
        <v>327150000</v>
      </c>
    </row>
    <row spans="1:6" r="36">
      <c s="4" t="s" r="A36">
        <v>191</v>
      </c>
    </row>
    <row spans="1:6" r="37">
      <c s="3" t="s" r="A37">
        <v>174</v>
      </c>
    </row>
    <row spans="1:6" r="38">
      <c s="4" t="s" r="A38">
        <v>32</v>
      </c>
      <c s="7" t="n" r="B38">
        <v>457053000</v>
      </c>
      <c s="7" t="n" r="C38">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192</v>
      </c>
      <c s="2" t="s" r="B1">
        <v>22</v>
      </c>
      <c s="2" t="s" r="C1">
        <v>23</v>
      </c>
    </row>
    <row spans="1:3" r="2">
      <c s="3" t="s" r="A2">
        <v>193</v>
      </c>
    </row>
    <row spans="1:3" r="3">
      <c s="4" t="s" r="A3">
        <v>33</v>
      </c>
      <c s="7" t="n" r="B3">
        <v>9205564</v>
      </c>
      <c s="7" t="n" r="C3">
        <v>6962395</v>
      </c>
    </row>
    <row spans="1:3" r="4">
      <c s="4" t="s" r="A4">
        <v>194</v>
      </c>
    </row>
    <row spans="1:3" r="5">
      <c s="3" t="s" r="A5">
        <v>193</v>
      </c>
    </row>
    <row spans="1:3" r="6">
      <c s="4" t="s" r="A6">
        <v>195</v>
      </c>
      <c s="5" t="n" r="B6">
        <v>-540</v>
      </c>
      <c s="5" t="n" r="C6">
        <v>-260</v>
      </c>
    </row>
    <row spans="1:3" r="7">
      <c s="4" t="s" r="A7">
        <v>33</v>
      </c>
      <c s="5" t="n" r="B7">
        <v>9200380</v>
      </c>
      <c s="5" t="n" r="C7">
        <v>6958803</v>
      </c>
    </row>
    <row spans="1:3" r="8">
      <c s="4" t="s" r="A8">
        <v>196</v>
      </c>
    </row>
    <row spans="1:3" r="9">
      <c s="3" t="s" r="A9">
        <v>193</v>
      </c>
    </row>
    <row spans="1:3" r="10">
      <c s="4" t="s" r="A10">
        <v>197</v>
      </c>
      <c s="5" t="n" r="B10">
        <v>13171</v>
      </c>
      <c s="5" t="n" r="C10">
        <v>12821</v>
      </c>
    </row>
    <row spans="1:3" r="11">
      <c s="4" t="s" r="A11">
        <v>198</v>
      </c>
    </row>
    <row spans="1:3" r="12">
      <c s="3" t="s" r="A12">
        <v>193</v>
      </c>
    </row>
    <row spans="1:3" r="13">
      <c s="4" t="s" r="A13">
        <v>197</v>
      </c>
      <c s="5" t="n" r="B13">
        <v>9187749</v>
      </c>
      <c s="5" t="n" r="C13">
        <v>6946242</v>
      </c>
    </row>
    <row spans="1:3" r="14">
      <c s="4" t="s" r="A14">
        <v>199</v>
      </c>
    </row>
    <row spans="1:3" r="15">
      <c s="3" t="s" r="A15">
        <v>193</v>
      </c>
    </row>
    <row spans="1:3" r="16">
      <c s="4" t="s" r="A16">
        <v>195</v>
      </c>
      <c s="5" t="n" r="B16">
        <v>-2046</v>
      </c>
      <c s="5" t="n" r="C16">
        <v>-1047</v>
      </c>
    </row>
    <row spans="1:3" r="17">
      <c s="4" t="s" r="A17">
        <v>33</v>
      </c>
      <c s="5" t="n" r="B17">
        <v>5184</v>
      </c>
      <c s="5" t="n" r="C17">
        <v>3592</v>
      </c>
    </row>
    <row spans="1:3" r="18">
      <c s="4" t="s" r="A18">
        <v>200</v>
      </c>
    </row>
    <row spans="1:3" r="19">
      <c s="3" t="s" r="A19">
        <v>193</v>
      </c>
    </row>
    <row spans="1:3" r="20">
      <c s="4" t="s" r="A20">
        <v>197</v>
      </c>
      <c s="5" t="n" r="B20">
        <v>1154</v>
      </c>
      <c s="5" t="n" r="C20">
        <v>1154</v>
      </c>
    </row>
    <row spans="1:3" r="21">
      <c s="4" t="s" r="A21">
        <v>201</v>
      </c>
    </row>
    <row spans="1:3" r="22">
      <c s="3" t="s" r="A22">
        <v>193</v>
      </c>
    </row>
    <row spans="1:3" r="23">
      <c s="4" t="s" r="A23">
        <v>197</v>
      </c>
      <c s="5" t="n" r="B23">
        <v>1379</v>
      </c>
      <c s="5" t="n" r="C23">
        <v>854</v>
      </c>
    </row>
    <row spans="1:3" r="24">
      <c s="4" t="s" r="A24">
        <v>202</v>
      </c>
    </row>
    <row spans="1:3" r="25">
      <c s="3" t="s" r="A25">
        <v>193</v>
      </c>
    </row>
    <row spans="1:3" r="26">
      <c s="4" t="s" r="A26">
        <v>197</v>
      </c>
      <c s="5" t="n" r="B26">
        <v>339</v>
      </c>
      <c s="5" t="n" r="C26">
        <v>339</v>
      </c>
    </row>
    <row spans="1:3" r="27">
      <c s="4" t="s" r="A27">
        <v>203</v>
      </c>
    </row>
    <row spans="1:3" r="28">
      <c s="3" t="s" r="A28">
        <v>193</v>
      </c>
    </row>
    <row spans="1:3" r="29">
      <c s="4" t="s" r="A29">
        <v>197</v>
      </c>
      <c s="7" t="n" r="B29">
        <v>4358</v>
      </c>
      <c s="7" t="n" r="C29">
        <v>22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6"/>
    <col customWidth="1" max="5" min="5" width="21"/>
    <col customWidth="1" max="6" min="6" width="26"/>
    <col customWidth="1" max="7" min="7" width="21"/>
  </cols>
  <sheetData>
    <row spans="1:7" r="1">
      <c s="1" t="s" r="A1">
        <v>204</v>
      </c>
      <c s="2" t="s" r="B1">
        <v>205</v>
      </c>
      <c s="2" t="s" r="D1">
        <v>50</v>
      </c>
      <c s="2" t="s" r="F1">
        <v>1</v>
      </c>
    </row>
    <row spans="1:7" r="2">
      <c s="2" t="s" r="B2">
        <v>206</v>
      </c>
      <c s="2" t="s" r="C2">
        <v>207</v>
      </c>
      <c s="2" t="s" r="D2">
        <v>208</v>
      </c>
      <c s="2" t="s" r="E2">
        <v>209</v>
      </c>
      <c s="2" t="s" r="F2">
        <v>208</v>
      </c>
      <c s="2" t="s" r="G2">
        <v>209</v>
      </c>
    </row>
    <row spans="1:7" r="3">
      <c s="3" t="s" r="A3">
        <v>141</v>
      </c>
    </row>
    <row spans="1:7" r="4">
      <c s="4" t="s" r="A4">
        <v>210</v>
      </c>
      <c s="7" t="n" r="D4">
        <v>0</v>
      </c>
      <c s="7" t="n" r="E4">
        <v>0</v>
      </c>
      <c s="7" t="n" r="F4">
        <v>0</v>
      </c>
      <c s="7" t="n" r="G4">
        <v>0</v>
      </c>
    </row>
    <row spans="1:7" r="5">
      <c s="4" t="s" r="A5">
        <v>211</v>
      </c>
      <c s="7" t="n" r="D5">
        <v>0</v>
      </c>
      <c s="7" t="n" r="E5">
        <v>0</v>
      </c>
      <c s="7" t="n" r="F5">
        <v>0</v>
      </c>
      <c s="7" t="n" r="G5">
        <v>0</v>
      </c>
    </row>
    <row spans="1:7" r="6">
      <c s="4" t="s" r="A6">
        <v>212</v>
      </c>
      <c s="8" t="n" r="D6">
        <v>2156.6</v>
      </c>
      <c s="8" t="n" r="F6">
        <v>2156.6</v>
      </c>
    </row>
    <row spans="1:7" r="7">
      <c s="4" t="s" r="A7">
        <v>176</v>
      </c>
    </row>
    <row spans="1:7" r="8">
      <c s="3" t="s" r="A8">
        <v>141</v>
      </c>
    </row>
    <row spans="1:7" r="9">
      <c s="4" t="s" r="A9">
        <v>213</v>
      </c>
      <c s="7" t="n" r="B9">
        <v>1800000000</v>
      </c>
      <c s="7" t="n" r="C9">
        <v>2100000000</v>
      </c>
    </row>
    <row spans="1:7" r="10">
      <c s="4" t="s" r="A10">
        <v>214</v>
      </c>
    </row>
    <row spans="1:7" r="11">
      <c s="3" t="s" r="A11">
        <v>141</v>
      </c>
    </row>
    <row spans="1:7" r="12">
      <c s="4" t="s" r="A12">
        <v>215</v>
      </c>
      <c s="8" t="n" r="D12">
        <v>1244.1</v>
      </c>
      <c s="8" t="n" r="F12">
        <v>1244.1</v>
      </c>
    </row>
    <row spans="1:7" r="13">
      <c s="4" t="s" r="A13">
        <v>216</v>
      </c>
    </row>
    <row spans="1:7" r="14">
      <c s="3" t="s" r="A14">
        <v>141</v>
      </c>
    </row>
    <row spans="1:7" r="15">
      <c s="4" t="s" r="A15">
        <v>217</v>
      </c>
      <c s="4" t="s" r="F15">
        <v>218</v>
      </c>
    </row>
    <row spans="1:7" r="16">
      <c s="4" t="s" r="A16">
        <v>219</v>
      </c>
    </row>
    <row spans="1:7" r="17">
      <c s="3" t="s" r="A17">
        <v>141</v>
      </c>
    </row>
    <row spans="1:7" r="18">
      <c s="4" t="s" r="A18">
        <v>217</v>
      </c>
      <c s="4" t="s" r="F18">
        <v>220</v>
      </c>
    </row>
    <row spans="1:7" r="19">
      <c s="4" t="s" r="A19">
        <v>153</v>
      </c>
    </row>
    <row spans="1:7" r="20">
      <c s="3" t="s" r="A20">
        <v>141</v>
      </c>
    </row>
    <row spans="1:7" r="21">
      <c s="4" t="s" r="A21">
        <v>221</v>
      </c>
      <c s="7" t="n" r="B21">
        <v>34700000</v>
      </c>
      <c s="7" t="n" r="C21">
        <v>9300000</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2</v>
      </c>
      <c s="2" t="s" r="B1">
        <v>22</v>
      </c>
      <c s="2" t="s" r="C1">
        <v>23</v>
      </c>
    </row>
    <row spans="1:3" r="2">
      <c s="4" t="s" r="A2">
        <v>223</v>
      </c>
    </row>
    <row spans="1:3" r="3">
      <c s="3" t="s" r="A3">
        <v>224</v>
      </c>
    </row>
    <row spans="1:3" r="4">
      <c s="4" t="s" r="A4">
        <v>225</v>
      </c>
      <c s="7" t="n" r="B4">
        <v>423</v>
      </c>
      <c s="7" t="n" r="C4">
        <v>1071</v>
      </c>
    </row>
    <row spans="1:3" r="5">
      <c s="4" t="s" r="A5">
        <v>226</v>
      </c>
    </row>
    <row spans="1:3" r="6">
      <c s="3" t="s" r="A6">
        <v>224</v>
      </c>
    </row>
    <row spans="1:3" r="7">
      <c s="4" t="s" r="A7">
        <v>225</v>
      </c>
      <c s="5" t="n" r="B7">
        <v>0</v>
      </c>
      <c s="5" t="n" r="C7">
        <v>0</v>
      </c>
    </row>
    <row spans="1:3" r="8">
      <c s="4" t="s" r="A8">
        <v>227</v>
      </c>
    </row>
    <row spans="1:3" r="9">
      <c s="3" t="s" r="A9">
        <v>224</v>
      </c>
    </row>
    <row spans="1:3" r="10">
      <c s="4" t="s" r="A10">
        <v>225</v>
      </c>
      <c s="5" t="n" r="B10">
        <v>423</v>
      </c>
      <c s="5" t="n" r="C10">
        <v>1071</v>
      </c>
    </row>
    <row spans="1:3" r="11">
      <c s="4" t="s" r="A11">
        <v>228</v>
      </c>
    </row>
    <row spans="1:3" r="12">
      <c s="3" t="s" r="A12">
        <v>224</v>
      </c>
    </row>
    <row spans="1:3" r="13">
      <c s="4" t="s" r="A13">
        <v>225</v>
      </c>
      <c s="5" t="n" r="B13">
        <v>0</v>
      </c>
      <c s="5" t="n" r="C13">
        <v>0</v>
      </c>
    </row>
    <row spans="1:3" r="14">
      <c s="4" t="s" r="A14">
        <v>214</v>
      </c>
    </row>
    <row spans="1:3" r="15">
      <c s="3" t="s" r="A15">
        <v>224</v>
      </c>
    </row>
    <row spans="1:3" r="16">
      <c s="4" t="s" r="A16">
        <v>225</v>
      </c>
      <c s="5" t="n" r="B16">
        <v>32546</v>
      </c>
      <c s="5" t="n" r="C16">
        <v>342</v>
      </c>
    </row>
    <row spans="1:3" r="17">
      <c s="4" t="s" r="A17">
        <v>229</v>
      </c>
    </row>
    <row spans="1:3" r="18">
      <c s="3" t="s" r="A18">
        <v>224</v>
      </c>
    </row>
    <row spans="1:3" r="19">
      <c s="4" t="s" r="A19">
        <v>225</v>
      </c>
      <c s="5" t="n" r="B19">
        <v>0</v>
      </c>
      <c s="5" t="n" r="C19">
        <v>0</v>
      </c>
    </row>
    <row spans="1:3" r="20">
      <c s="4" t="s" r="A20">
        <v>230</v>
      </c>
    </row>
    <row spans="1:3" r="21">
      <c s="3" t="s" r="A21">
        <v>224</v>
      </c>
    </row>
    <row spans="1:3" r="22">
      <c s="4" t="s" r="A22">
        <v>225</v>
      </c>
      <c s="5" t="n" r="B22">
        <v>0</v>
      </c>
      <c s="5" t="n" r="C22">
        <v>0</v>
      </c>
    </row>
    <row spans="1:3" r="23">
      <c s="4" t="s" r="A23">
        <v>231</v>
      </c>
    </row>
    <row spans="1:3" r="24">
      <c s="3" t="s" r="A24">
        <v>224</v>
      </c>
    </row>
    <row spans="1:3" r="25">
      <c s="4" t="s" r="A25">
        <v>225</v>
      </c>
      <c s="5" t="n" r="B25">
        <v>32546</v>
      </c>
      <c s="5" t="n" r="C25">
        <v>342</v>
      </c>
    </row>
    <row spans="1:3" r="26">
      <c s="4" t="s" r="A26">
        <v>153</v>
      </c>
    </row>
    <row spans="1:3" r="27">
      <c s="3" t="s" r="A27">
        <v>224</v>
      </c>
    </row>
    <row spans="1:3" r="28">
      <c s="4" t="s" r="A28">
        <v>225</v>
      </c>
      <c s="5" t="n" r="B28">
        <v>-15738</v>
      </c>
      <c s="5" t="n" r="C28">
        <v>-12036</v>
      </c>
    </row>
    <row spans="1:3" r="29">
      <c s="4" t="s" r="A29">
        <v>232</v>
      </c>
    </row>
    <row spans="1:3" r="30">
      <c s="3" t="s" r="A30">
        <v>224</v>
      </c>
    </row>
    <row spans="1:3" r="31">
      <c s="4" t="s" r="A31">
        <v>225</v>
      </c>
      <c s="5" t="n" r="B31">
        <v>0</v>
      </c>
      <c s="5" t="n" r="C31">
        <v>0</v>
      </c>
    </row>
    <row spans="1:3" r="32">
      <c s="4" t="s" r="A32">
        <v>233</v>
      </c>
    </row>
    <row spans="1:3" r="33">
      <c s="3" t="s" r="A33">
        <v>224</v>
      </c>
    </row>
    <row spans="1:3" r="34">
      <c s="4" t="s" r="A34">
        <v>225</v>
      </c>
      <c s="5" t="n" r="B34">
        <v>-15738</v>
      </c>
      <c s="5" t="n" r="C34">
        <v>-12036</v>
      </c>
    </row>
    <row spans="1:3" r="35">
      <c s="4" t="s" r="A35">
        <v>234</v>
      </c>
    </row>
    <row spans="1:3" r="36">
      <c s="3" t="s" r="A36">
        <v>224</v>
      </c>
    </row>
    <row spans="1:3" r="37">
      <c s="4" t="s" r="A37">
        <v>225</v>
      </c>
      <c s="7" t="n" r="B37">
        <v>0</v>
      </c>
      <c s="7" t="n" r="C3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35</v>
      </c>
      <c s="2" t="s" r="B1">
        <v>1</v>
      </c>
    </row>
    <row spans="1:3" r="2">
      <c s="2" t="s" r="B2">
        <v>22</v>
      </c>
      <c s="2" t="s" r="C2">
        <v>23</v>
      </c>
    </row>
    <row spans="1:3" r="3">
      <c s="3" t="s" r="A3">
        <v>236</v>
      </c>
    </row>
    <row spans="1:3" r="4">
      <c s="4" t="s" r="A4">
        <v>225</v>
      </c>
      <c s="7" t="n" r="B4">
        <v>32546000</v>
      </c>
      <c s="7" t="n" r="C4">
        <v>342000</v>
      </c>
    </row>
    <row spans="1:3" r="5">
      <c s="4" t="s" r="A5">
        <v>237</v>
      </c>
    </row>
    <row spans="1:3" r="6">
      <c s="3" t="s" r="A6">
        <v>236</v>
      </c>
    </row>
    <row spans="1:3" r="7">
      <c s="4" t="s" r="A7">
        <v>225</v>
      </c>
      <c s="7" t="n" r="B7">
        <v>32546000</v>
      </c>
      <c s="7" t="n" r="C7">
        <v>342000</v>
      </c>
    </row>
    <row spans="1:3" r="8">
      <c s="4" t="s" r="A8">
        <v>238</v>
      </c>
      <c s="4" t="s" r="B8">
        <v>239</v>
      </c>
    </row>
    <row spans="1:3" r="9">
      <c s="4" t="s" r="A9">
        <v>240</v>
      </c>
      <c s="4" t="s" r="B9">
        <v>241</v>
      </c>
    </row>
    <row spans="1:3" r="10">
      <c s="4" t="s" r="A10">
        <v>242</v>
      </c>
    </row>
    <row spans="1:3" r="11">
      <c s="3" t="s" r="A11">
        <v>236</v>
      </c>
    </row>
    <row spans="1:3" r="12">
      <c s="4" t="s" r="A12">
        <v>243</v>
      </c>
      <c s="9" t="n" r="B12">
        <v>-0.35</v>
      </c>
    </row>
    <row spans="1:3" r="13">
      <c s="4" t="s" r="A13">
        <v>244</v>
      </c>
    </row>
    <row spans="1:3" r="14">
      <c s="3" t="s" r="A14">
        <v>236</v>
      </c>
    </row>
    <row spans="1:3" r="15">
      <c s="4" t="s" r="A15">
        <v>243</v>
      </c>
      <c s="9" t="n" r="B15">
        <v>0.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5</v>
      </c>
      <c s="2" t="s" r="C1">
        <v>22</v>
      </c>
      <c s="2" t="s" r="D1">
        <v>23</v>
      </c>
    </row>
    <row spans="1:4" r="2">
      <c s="3" t="s" r="A2">
        <v>246</v>
      </c>
    </row>
    <row spans="1:4" r="3">
      <c s="4" t="s" r="A3">
        <v>35</v>
      </c>
      <c s="7" t="n" r="C3">
        <v>30657</v>
      </c>
      <c s="7" t="n" r="D3">
        <v>11744</v>
      </c>
    </row>
    <row spans="1:4" r="4">
      <c s="4" t="s" r="A4">
        <v>42</v>
      </c>
      <c s="5" t="n" r="C4">
        <v>-7388</v>
      </c>
      <c s="5" t="n" r="D4">
        <v>-23247</v>
      </c>
    </row>
    <row spans="1:4" r="5">
      <c s="4" t="s" r="A5">
        <v>45</v>
      </c>
      <c s="5" t="n" r="C5">
        <v>-8832</v>
      </c>
      <c s="5" t="n" r="D5">
        <v>-268</v>
      </c>
    </row>
    <row spans="1:4" r="6">
      <c s="4" t="s" r="A6">
        <v>148</v>
      </c>
    </row>
    <row spans="1:4" r="7">
      <c s="3" t="s" r="A7">
        <v>246</v>
      </c>
    </row>
    <row spans="1:4" r="8">
      <c s="4" t="s" r="A8">
        <v>247</v>
      </c>
      <c s="5" t="n" r="C8">
        <v>33451</v>
      </c>
      <c s="5" t="n" r="D8">
        <v>1733</v>
      </c>
    </row>
    <row spans="1:4" r="9">
      <c s="4" t="s" r="A9">
        <v>248</v>
      </c>
      <c s="5" t="n" r="C9">
        <v>-482</v>
      </c>
      <c s="5" t="n" r="D9">
        <v>-320</v>
      </c>
    </row>
    <row spans="1:4" r="10">
      <c s="4" t="s" r="A10">
        <v>249</v>
      </c>
      <c s="5" t="n" r="C10">
        <v>32969</v>
      </c>
      <c s="5" t="n" r="D10">
        <v>1413</v>
      </c>
    </row>
    <row spans="1:4" r="11">
      <c s="4" t="s" r="A11">
        <v>250</v>
      </c>
    </row>
    <row spans="1:4" r="12">
      <c s="3" t="s" r="A12">
        <v>246</v>
      </c>
    </row>
    <row spans="1:4" r="13">
      <c s="4" t="s" r="A13">
        <v>29</v>
      </c>
      <c s="5" t="n" r="C13">
        <v>2794</v>
      </c>
      <c s="5" t="n" r="D13">
        <v>1147</v>
      </c>
    </row>
    <row spans="1:4" r="14">
      <c s="4" t="s" r="A14">
        <v>251</v>
      </c>
    </row>
    <row spans="1:4" r="15">
      <c s="3" t="s" r="A15">
        <v>246</v>
      </c>
    </row>
    <row spans="1:4" r="16">
      <c s="4" t="s" r="A16">
        <v>35</v>
      </c>
      <c s="5" t="n" r="C16">
        <v>30657</v>
      </c>
      <c s="5" t="n" r="D16">
        <v>586</v>
      </c>
    </row>
    <row spans="1:4" r="17">
      <c s="4" t="s" r="A17">
        <v>252</v>
      </c>
    </row>
    <row spans="1:4" r="18">
      <c s="3" t="s" r="A18">
        <v>246</v>
      </c>
    </row>
    <row spans="1:4" r="19">
      <c s="4" t="s" r="A19">
        <v>42</v>
      </c>
      <c s="5" t="n" r="C19">
        <v>-349</v>
      </c>
      <c s="5" t="n" r="D19">
        <v>-53</v>
      </c>
    </row>
    <row spans="1:4" r="20">
      <c s="4" t="s" r="A20">
        <v>253</v>
      </c>
    </row>
    <row spans="1:4" r="21">
      <c s="3" t="s" r="A21">
        <v>246</v>
      </c>
    </row>
    <row spans="1:4" r="22">
      <c s="4" t="s" r="A22">
        <v>45</v>
      </c>
      <c s="5" t="n" r="C22">
        <v>-133</v>
      </c>
      <c s="5" t="n" r="D22">
        <v>-267</v>
      </c>
    </row>
    <row spans="1:4" r="23">
      <c s="4" t="s" r="A23">
        <v>223</v>
      </c>
    </row>
    <row spans="1:4" r="24">
      <c s="3" t="s" r="A24">
        <v>246</v>
      </c>
    </row>
    <row spans="1:4" r="25">
      <c s="4" t="s" r="A25">
        <v>247</v>
      </c>
      <c s="4" t="s" r="B25">
        <v>254</v>
      </c>
      <c s="5" t="n" r="C25">
        <v>423</v>
      </c>
      <c s="5" t="n" r="D25">
        <v>1071</v>
      </c>
    </row>
    <row spans="1:4" r="26">
      <c s="4" t="s" r="A26">
        <v>248</v>
      </c>
      <c s="4" t="s" r="B26">
        <v>254</v>
      </c>
      <c s="5" t="n" r="C26">
        <v>0</v>
      </c>
      <c s="5" t="n" r="D26">
        <v>0</v>
      </c>
    </row>
    <row spans="1:4" r="27">
      <c s="4" t="s" r="A27">
        <v>249</v>
      </c>
      <c s="4" t="s" r="B27">
        <v>254</v>
      </c>
      <c s="5" t="n" r="C27">
        <v>423</v>
      </c>
      <c s="5" t="n" r="D27">
        <v>1071</v>
      </c>
    </row>
    <row spans="1:4" r="28">
      <c s="4" t="s" r="A28">
        <v>255</v>
      </c>
    </row>
    <row spans="1:4" r="29">
      <c s="3" t="s" r="A29">
        <v>246</v>
      </c>
    </row>
    <row spans="1:4" r="30">
      <c s="4" t="s" r="A30">
        <v>29</v>
      </c>
      <c s="4" t="s" r="B30">
        <v>254</v>
      </c>
      <c s="5" t="n" r="C30">
        <v>423</v>
      </c>
      <c s="5" t="n" r="D30">
        <v>1071</v>
      </c>
    </row>
    <row spans="1:4" r="31">
      <c s="4" t="s" r="A31">
        <v>256</v>
      </c>
      <c s="5" t="n" r="C31">
        <v>300</v>
      </c>
      <c s="5" t="n" r="D31">
        <v>1000</v>
      </c>
    </row>
    <row spans="1:4" r="32">
      <c s="4" t="s" r="A32">
        <v>257</v>
      </c>
    </row>
    <row spans="1:4" r="33">
      <c s="3" t="s" r="A33">
        <v>246</v>
      </c>
    </row>
    <row spans="1:4" r="34">
      <c s="4" t="s" r="A34">
        <v>35</v>
      </c>
      <c s="4" t="s" r="B34">
        <v>254</v>
      </c>
      <c s="5" t="n" r="C34">
        <v>0</v>
      </c>
      <c s="5" t="n" r="D34">
        <v>0</v>
      </c>
    </row>
    <row spans="1:4" r="35">
      <c s="4" t="s" r="A35">
        <v>258</v>
      </c>
    </row>
    <row spans="1:4" r="36">
      <c s="3" t="s" r="A36">
        <v>246</v>
      </c>
    </row>
    <row spans="1:4" r="37">
      <c s="4" t="s" r="A37">
        <v>42</v>
      </c>
      <c s="4" t="s" r="B37">
        <v>254</v>
      </c>
      <c s="5" t="n" r="C37">
        <v>0</v>
      </c>
      <c s="5" t="n" r="D37">
        <v>0</v>
      </c>
    </row>
    <row spans="1:4" r="38">
      <c s="4" t="s" r="A38">
        <v>259</v>
      </c>
    </row>
    <row spans="1:4" r="39">
      <c s="3" t="s" r="A39">
        <v>246</v>
      </c>
    </row>
    <row spans="1:4" r="40">
      <c s="4" t="s" r="A40">
        <v>45</v>
      </c>
      <c s="4" t="s" r="B40">
        <v>254</v>
      </c>
      <c s="5" t="n" r="C40">
        <v>0</v>
      </c>
      <c s="5" t="n" r="D40">
        <v>0</v>
      </c>
    </row>
    <row spans="1:4" r="41">
      <c s="4" t="s" r="A41">
        <v>214</v>
      </c>
    </row>
    <row spans="1:4" r="42">
      <c s="3" t="s" r="A42">
        <v>246</v>
      </c>
    </row>
    <row spans="1:4" r="43">
      <c s="4" t="s" r="A43">
        <v>247</v>
      </c>
      <c s="5" t="n" r="C43">
        <v>33028</v>
      </c>
      <c s="5" t="n" r="D43">
        <v>662</v>
      </c>
    </row>
    <row spans="1:4" r="44">
      <c s="4" t="s" r="A44">
        <v>248</v>
      </c>
      <c s="5" t="n" r="C44">
        <v>-482</v>
      </c>
      <c s="5" t="n" r="D44">
        <v>-320</v>
      </c>
    </row>
    <row spans="1:4" r="45">
      <c s="4" t="s" r="A45">
        <v>249</v>
      </c>
      <c s="5" t="n" r="C45">
        <v>32546</v>
      </c>
      <c s="5" t="n" r="D45">
        <v>342</v>
      </c>
    </row>
    <row spans="1:4" r="46">
      <c s="4" t="s" r="A46">
        <v>260</v>
      </c>
    </row>
    <row spans="1:4" r="47">
      <c s="3" t="s" r="A47">
        <v>246</v>
      </c>
    </row>
    <row spans="1:4" r="48">
      <c s="4" t="s" r="A48">
        <v>29</v>
      </c>
      <c s="5" t="n" r="C48">
        <v>2371</v>
      </c>
      <c s="5" t="n" r="D48">
        <v>76</v>
      </c>
    </row>
    <row spans="1:4" r="49">
      <c s="4" t="s" r="A49">
        <v>261</v>
      </c>
    </row>
    <row spans="1:4" r="50">
      <c s="3" t="s" r="A50">
        <v>246</v>
      </c>
    </row>
    <row spans="1:4" r="51">
      <c s="4" t="s" r="A51">
        <v>35</v>
      </c>
      <c s="5" t="n" r="C51">
        <v>30657</v>
      </c>
      <c s="5" t="n" r="D51">
        <v>586</v>
      </c>
    </row>
    <row spans="1:4" r="52">
      <c s="4" t="s" r="A52">
        <v>262</v>
      </c>
    </row>
    <row spans="1:4" r="53">
      <c s="3" t="s" r="A53">
        <v>246</v>
      </c>
    </row>
    <row spans="1:4" r="54">
      <c s="4" t="s" r="A54">
        <v>42</v>
      </c>
      <c s="5" t="n" r="C54">
        <v>-349</v>
      </c>
      <c s="5" t="n" r="D54">
        <v>-53</v>
      </c>
    </row>
    <row spans="1:4" r="55">
      <c s="4" t="s" r="A55">
        <v>263</v>
      </c>
    </row>
    <row spans="1:4" r="56">
      <c s="3" t="s" r="A56">
        <v>246</v>
      </c>
    </row>
    <row spans="1:4" r="57">
      <c s="4" t="s" r="A57">
        <v>45</v>
      </c>
      <c s="5" t="n" r="C57">
        <v>-133</v>
      </c>
      <c s="5" t="n" r="D57">
        <v>-267</v>
      </c>
    </row>
    <row spans="1:4" r="58">
      <c s="4" t="s" r="A58">
        <v>264</v>
      </c>
    </row>
    <row spans="1:4" r="59">
      <c s="3" t="s" r="A59">
        <v>246</v>
      </c>
    </row>
    <row spans="1:4" r="60">
      <c s="4" t="s" r="A60">
        <v>35</v>
      </c>
      <c s="5" t="n" r="D60">
        <v>11158</v>
      </c>
    </row>
    <row spans="1:4" r="61">
      <c s="4" t="s" r="A61">
        <v>265</v>
      </c>
    </row>
    <row spans="1:4" r="62">
      <c s="3" t="s" r="A62">
        <v>246</v>
      </c>
    </row>
    <row spans="1:4" r="63">
      <c s="4" t="s" r="A63">
        <v>42</v>
      </c>
      <c s="5" t="n" r="C63">
        <v>-7039</v>
      </c>
      <c s="7" t="n" r="D63">
        <v>-23194</v>
      </c>
    </row>
    <row spans="1:4" r="64">
      <c s="4" t="s" r="A64">
        <v>266</v>
      </c>
    </row>
    <row spans="1:4" r="65">
      <c s="3" t="s" r="A65">
        <v>246</v>
      </c>
    </row>
    <row spans="1:4" r="66">
      <c s="4" t="s" r="A66">
        <v>45</v>
      </c>
      <c s="7" t="n" r="C66">
        <v>-8699</v>
      </c>
    </row>
    <row spans="1:4" r="67">
      <c t="n" r="A67"/>
    </row>
    <row spans="1:4" r="68">
      <c s="4" t="s" r="A68">
        <v>254</v>
      </c>
      <c s="4" t="s" r="B68">
        <v>267</v>
      </c>
    </row>
  </sheetData>
  <mergeCells count="3">
    <mergeCell ref="A1:B1"/>
    <mergeCell ref="A67:C67"/>
    <mergeCell ref="B68:C6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 customWidth="1" max="7" min="7" width="15"/>
    <col customWidth="1" max="8" min="8" width="14"/>
  </cols>
  <sheetData>
    <row spans="1:8" r="1">
      <c s="1" t="s" r="A1">
        <v>268</v>
      </c>
      <c s="2" t="s" r="C1">
        <v>205</v>
      </c>
      <c s="2" t="s" r="E1">
        <v>50</v>
      </c>
      <c s="2" t="s" r="G1">
        <v>1</v>
      </c>
    </row>
    <row spans="1:8" r="2">
      <c s="2" t="s" r="C2">
        <v>172</v>
      </c>
      <c s="2" t="s" r="D2">
        <v>269</v>
      </c>
      <c s="2" t="s" r="E2">
        <v>22</v>
      </c>
      <c s="2" t="s" r="F2">
        <v>51</v>
      </c>
      <c s="2" t="s" r="G2">
        <v>22</v>
      </c>
      <c s="2" t="s" r="H2">
        <v>51</v>
      </c>
    </row>
    <row spans="1:8" r="3">
      <c s="4" t="s" r="A3">
        <v>270</v>
      </c>
    </row>
    <row spans="1:8" r="4">
      <c s="3" t="s" r="A4">
        <v>271</v>
      </c>
    </row>
    <row spans="1:8" r="5">
      <c s="4" t="s" r="A5">
        <v>272</v>
      </c>
      <c s="7" t="n" r="E5">
        <v>778000</v>
      </c>
      <c s="7" t="n" r="F5">
        <v>129000</v>
      </c>
      <c s="7" t="n" r="G5">
        <v>1221000</v>
      </c>
      <c s="7" t="n" r="H5">
        <v>-448000</v>
      </c>
    </row>
    <row spans="1:8" r="6">
      <c s="4" t="s" r="A6">
        <v>273</v>
      </c>
    </row>
    <row spans="1:8" r="7">
      <c s="3" t="s" r="A7">
        <v>271</v>
      </c>
    </row>
    <row spans="1:8" r="8">
      <c s="4" t="s" r="A8">
        <v>272</v>
      </c>
      <c s="4" t="s" r="B8">
        <v>254</v>
      </c>
      <c s="5" t="n" r="E8">
        <v>32103000</v>
      </c>
      <c s="5" t="n" r="F8">
        <v>0</v>
      </c>
      <c s="5" t="n" r="G8">
        <v>32184000</v>
      </c>
      <c s="5" t="n" r="H8">
        <v>0</v>
      </c>
    </row>
    <row spans="1:8" r="9">
      <c s="4" t="s" r="A9">
        <v>274</v>
      </c>
      <c s="5" t="n" r="E9">
        <v>0</v>
      </c>
      <c s="5" t="n" r="F9">
        <v>0</v>
      </c>
      <c s="5" t="n" r="G9">
        <v>0</v>
      </c>
      <c s="5" t="n" r="H9">
        <v>0</v>
      </c>
    </row>
    <row spans="1:8" r="10">
      <c s="4" t="s" r="A10">
        <v>153</v>
      </c>
    </row>
    <row spans="1:8" r="11">
      <c s="3" t="s" r="A11">
        <v>271</v>
      </c>
    </row>
    <row spans="1:8" r="12">
      <c s="4" t="s" r="A12">
        <v>272</v>
      </c>
      <c s="7" t="n" r="C12">
        <v>-34700000</v>
      </c>
      <c s="7" t="n" r="D12">
        <v>-9300000</v>
      </c>
    </row>
    <row spans="1:8" r="13">
      <c s="4" t="s" r="A13">
        <v>275</v>
      </c>
    </row>
    <row spans="1:8" r="14">
      <c s="3" t="s" r="A14">
        <v>271</v>
      </c>
    </row>
    <row spans="1:8" r="15">
      <c s="4" t="s" r="A15">
        <v>272</v>
      </c>
      <c s="7" t="n" r="E15">
        <v>-10872000</v>
      </c>
      <c s="7" t="n" r="F15">
        <v>5379000</v>
      </c>
      <c s="7" t="n" r="G15">
        <v>-46541000</v>
      </c>
      <c s="7" t="n" r="H15">
        <v>-89222000</v>
      </c>
    </row>
    <row spans="1:8" r="16">
      <c t="n" r="A16"/>
    </row>
    <row spans="1:8" r="17">
      <c s="4" t="s" r="A17">
        <v>254</v>
      </c>
      <c s="4" t="s" r="B17">
        <v>276</v>
      </c>
    </row>
  </sheetData>
  <mergeCells count="6">
    <mergeCell ref="A1:B2"/>
    <mergeCell ref="C1:D1"/>
    <mergeCell ref="E1:F1"/>
    <mergeCell ref="G1:H1"/>
    <mergeCell ref="A16:G16"/>
    <mergeCell ref="B17:G1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277</v>
      </c>
      <c s="2" t="s" r="B1">
        <v>1</v>
      </c>
    </row>
    <row spans="1:2" r="2">
      <c s="2" t="s" r="B2">
        <v>278</v>
      </c>
    </row>
    <row spans="1:2" r="3">
      <c s="3" t="s" r="A3">
        <v>279</v>
      </c>
    </row>
    <row spans="1:2" r="4">
      <c s="4" t="s" r="A4">
        <v>280</v>
      </c>
      <c s="7" t="n" r="B4">
        <v>20</v>
      </c>
    </row>
    <row spans="1:2" r="5">
      <c s="4" t="s" r="A5">
        <v>281</v>
      </c>
      <c s="4" t="s" r="B5">
        <v>282</v>
      </c>
    </row>
    <row spans="1:2" r="6">
      <c s="4" t="s" r="A6">
        <v>283</v>
      </c>
      <c s="4" t="s" r="B6">
        <v>284</v>
      </c>
    </row>
    <row spans="1:2" r="7">
      <c s="4" t="s" r="A7">
        <v>285</v>
      </c>
      <c s="4" t="s" r="B7">
        <v>286</v>
      </c>
    </row>
    <row spans="1:2" r="8">
      <c s="4" t="s" r="A8">
        <v>287</v>
      </c>
      <c s="4" t="s" r="B8">
        <v>288</v>
      </c>
    </row>
    <row spans="1:2" r="9">
      <c s="4" t="s" r="A9">
        <v>289</v>
      </c>
    </row>
    <row spans="1:2" r="10">
      <c s="3" t="s" r="A10">
        <v>279</v>
      </c>
    </row>
    <row spans="1:2" r="11">
      <c s="4" t="s" r="A11">
        <v>280</v>
      </c>
      <c s="10" t="n" r="B11">
        <v>6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0</v>
      </c>
      <c s="2" t="s" r="B1">
        <v>22</v>
      </c>
      <c s="2" t="s" r="C1">
        <v>23</v>
      </c>
    </row>
    <row spans="1:3" r="2">
      <c s="4" t="s" r="A2">
        <v>291</v>
      </c>
    </row>
    <row spans="1:3" r="3">
      <c s="3" t="s" r="A3">
        <v>279</v>
      </c>
    </row>
    <row spans="1:3" r="4">
      <c s="4" t="s" r="A4">
        <v>292</v>
      </c>
      <c s="7" t="n" r="B4">
        <v>460</v>
      </c>
      <c s="7" t="n" r="C4">
        <v>1079</v>
      </c>
    </row>
    <row spans="1:3" r="5">
      <c s="4" t="s" r="A5">
        <v>293</v>
      </c>
      <c s="5" t="n" r="B5">
        <v>-37</v>
      </c>
      <c s="5" t="n" r="C5">
        <v>-8</v>
      </c>
    </row>
    <row spans="1:3" r="6">
      <c s="4" t="s" r="A6">
        <v>294</v>
      </c>
      <c s="5" t="n" r="B6">
        <v>423</v>
      </c>
      <c s="5" t="n" r="C6">
        <v>1071</v>
      </c>
    </row>
    <row spans="1:3" r="7">
      <c s="4" t="s" r="A7">
        <v>295</v>
      </c>
    </row>
    <row spans="1:3" r="8">
      <c s="3" t="s" r="A8">
        <v>279</v>
      </c>
    </row>
    <row spans="1:3" r="9">
      <c s="4" t="s" r="A9">
        <v>292</v>
      </c>
      <c s="5" t="n" r="B9">
        <v>33028</v>
      </c>
      <c s="5" t="n" r="C9">
        <v>662</v>
      </c>
    </row>
    <row spans="1:3" r="10">
      <c s="4" t="s" r="A10">
        <v>293</v>
      </c>
      <c s="5" t="n" r="B10">
        <v>0</v>
      </c>
      <c s="5" t="n" r="C10">
        <v>0</v>
      </c>
    </row>
    <row spans="1:3" r="11">
      <c s="4" t="s" r="A11">
        <v>294</v>
      </c>
      <c s="5" t="n" r="B11">
        <v>33028</v>
      </c>
      <c s="5" t="n" r="C11">
        <v>662</v>
      </c>
    </row>
    <row spans="1:3" r="12">
      <c s="4" t="s" r="A12">
        <v>296</v>
      </c>
    </row>
    <row spans="1:3" r="13">
      <c s="3" t="s" r="A13">
        <v>279</v>
      </c>
    </row>
    <row spans="1:3" r="14">
      <c s="4" t="s" r="A14">
        <v>297</v>
      </c>
      <c s="5" t="n" r="B14">
        <v>-482</v>
      </c>
      <c s="5" t="n" r="C14">
        <v>-320</v>
      </c>
    </row>
    <row spans="1:3" r="15">
      <c s="4" t="s" r="A15">
        <v>298</v>
      </c>
      <c s="5" t="n" r="B15">
        <v>0</v>
      </c>
      <c s="5" t="n" r="C15">
        <v>0</v>
      </c>
    </row>
    <row spans="1:3" r="16">
      <c s="4" t="s" r="A16">
        <v>294</v>
      </c>
      <c s="5" t="n" r="B16">
        <v>-482</v>
      </c>
      <c s="5" t="n" r="C16">
        <v>-320</v>
      </c>
    </row>
    <row spans="1:3" r="17">
      <c s="4" t="s" r="A17">
        <v>299</v>
      </c>
    </row>
    <row spans="1:3" r="18">
      <c s="3" t="s" r="A18">
        <v>279</v>
      </c>
    </row>
    <row spans="1:3" r="19">
      <c s="4" t="s" r="A19">
        <v>292</v>
      </c>
      <c s="5" t="n" r="C19">
        <v>11158</v>
      </c>
    </row>
    <row spans="1:3" r="20">
      <c s="4" t="s" r="A20">
        <v>293</v>
      </c>
      <c s="5" t="n" r="C20">
        <v>0</v>
      </c>
    </row>
    <row spans="1:3" r="21">
      <c s="4" t="s" r="A21">
        <v>294</v>
      </c>
      <c s="5" t="n" r="C21">
        <v>11158</v>
      </c>
    </row>
    <row spans="1:3" r="22">
      <c s="4" t="s" r="A22">
        <v>300</v>
      </c>
    </row>
    <row spans="1:3" r="23">
      <c s="3" t="s" r="A23">
        <v>279</v>
      </c>
    </row>
    <row spans="1:3" r="24">
      <c s="4" t="s" r="A24">
        <v>297</v>
      </c>
      <c s="5" t="n" r="B24">
        <v>-15738</v>
      </c>
      <c s="5" t="n" r="C24">
        <v>-23194</v>
      </c>
    </row>
    <row spans="1:3" r="25">
      <c s="4" t="s" r="A25">
        <v>298</v>
      </c>
      <c s="5" t="n" r="B25">
        <v>0</v>
      </c>
      <c s="5" t="n" r="C25">
        <v>0</v>
      </c>
    </row>
    <row spans="1:3" r="26">
      <c s="4" t="s" r="A26">
        <v>294</v>
      </c>
      <c s="7" t="n" r="B26">
        <v>-15738</v>
      </c>
      <c s="7" t="n" r="C26">
        <v>-231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49</v>
      </c>
      <c s="2" t="s" r="B1">
        <v>50</v>
      </c>
      <c s="2" t="s" r="D1">
        <v>1</v>
      </c>
    </row>
    <row spans="1:5" r="2">
      <c s="2" t="s" r="B2">
        <v>22</v>
      </c>
      <c s="2" t="s" r="C2">
        <v>51</v>
      </c>
      <c s="2" t="s" r="D2">
        <v>22</v>
      </c>
      <c s="2" t="s" r="E2">
        <v>51</v>
      </c>
    </row>
    <row spans="1:5" r="3">
      <c s="3" t="s" r="A3">
        <v>52</v>
      </c>
    </row>
    <row spans="1:5" r="4">
      <c s="4" t="s" r="A4">
        <v>53</v>
      </c>
      <c s="7" t="n" r="B4">
        <v>0</v>
      </c>
      <c s="7" t="n" r="C4">
        <v>0</v>
      </c>
      <c s="7" t="n" r="D4">
        <v>0</v>
      </c>
      <c s="7" t="n" r="E4">
        <v>0</v>
      </c>
    </row>
    <row spans="1:5" r="5">
      <c s="3" t="s" r="A5">
        <v>54</v>
      </c>
    </row>
    <row spans="1:5" r="6">
      <c s="4" t="s" r="A6">
        <v>55</v>
      </c>
      <c s="5" t="n" r="B6">
        <v>-30483</v>
      </c>
      <c s="5" t="n" r="C6">
        <v>2224</v>
      </c>
      <c s="5" t="n" r="D6">
        <v>-27521</v>
      </c>
      <c s="5" t="n" r="E6">
        <v>4836</v>
      </c>
    </row>
    <row spans="1:5" r="7">
      <c s="4" t="s" r="A7">
        <v>56</v>
      </c>
      <c s="5" t="n" r="B7">
        <v>328</v>
      </c>
      <c s="5" t="n" r="C7">
        <v>29</v>
      </c>
      <c s="5" t="n" r="D7">
        <v>456</v>
      </c>
      <c s="5" t="n" r="E7">
        <v>34</v>
      </c>
    </row>
    <row spans="1:5" r="8">
      <c s="4" t="s" r="A8">
        <v>57</v>
      </c>
      <c s="5" t="n" r="B8">
        <v>-837</v>
      </c>
      <c s="5" t="n" r="C8">
        <v>10064</v>
      </c>
      <c s="5" t="n" r="D8">
        <v>16684</v>
      </c>
      <c s="5" t="n" r="E8">
        <v>24497</v>
      </c>
    </row>
    <row spans="1:5" r="9">
      <c s="4" t="s" r="A9">
        <v>58</v>
      </c>
      <c s="5" t="n" r="B9">
        <v>130</v>
      </c>
      <c s="5" t="n" r="C9">
        <v>169</v>
      </c>
      <c s="5" t="n" r="D9">
        <v>308</v>
      </c>
      <c s="5" t="n" r="E9">
        <v>506</v>
      </c>
    </row>
    <row spans="1:5" r="10">
      <c s="4" t="s" r="A10">
        <v>59</v>
      </c>
      <c s="5" t="n" r="B10">
        <v>461</v>
      </c>
      <c s="5" t="n" r="C10">
        <v>310</v>
      </c>
      <c s="5" t="n" r="D10">
        <v>1279</v>
      </c>
      <c s="5" t="n" r="E10">
        <v>671</v>
      </c>
    </row>
    <row spans="1:5" r="11">
      <c s="4" t="s" r="A11">
        <v>60</v>
      </c>
      <c s="5" t="n" r="B11">
        <v>113</v>
      </c>
      <c s="5" t="n" r="C11">
        <v>1383</v>
      </c>
      <c s="5" t="n" r="D11">
        <v>2631</v>
      </c>
      <c s="5" t="n" r="E11">
        <v>8671</v>
      </c>
    </row>
    <row spans="1:5" r="12">
      <c s="4" t="s" r="A12">
        <v>61</v>
      </c>
      <c s="5" t="n" r="B12">
        <v>152</v>
      </c>
      <c s="5" t="n" r="C12">
        <v>329</v>
      </c>
      <c s="5" t="n" r="D12">
        <v>562</v>
      </c>
      <c s="5" t="n" r="E12">
        <v>723</v>
      </c>
    </row>
    <row spans="1:5" r="13">
      <c s="4" t="s" r="A13">
        <v>62</v>
      </c>
      <c s="5" t="n" r="B13">
        <v>1307</v>
      </c>
      <c s="5" t="n" r="C13">
        <v>513</v>
      </c>
      <c s="5" t="n" r="D13">
        <v>4027</v>
      </c>
      <c s="5" t="n" r="E13">
        <v>3859</v>
      </c>
    </row>
    <row spans="1:5" r="14">
      <c s="4" t="s" r="A14">
        <v>63</v>
      </c>
      <c s="5" t="n" r="B14">
        <v>18938</v>
      </c>
      <c s="5" t="n" r="C14">
        <v>17215</v>
      </c>
      <c s="5" t="n" r="D14">
        <v>58304</v>
      </c>
      <c s="5" t="n" r="E14">
        <v>52644</v>
      </c>
    </row>
    <row spans="1:5" r="15">
      <c s="4" t="s" r="A15">
        <v>64</v>
      </c>
      <c s="5" t="n" r="B15">
        <v>-9891</v>
      </c>
      <c s="5" t="n" r="C15">
        <v>32236</v>
      </c>
      <c s="5" t="n" r="D15">
        <v>56730</v>
      </c>
      <c s="5" t="n" r="E15">
        <v>96441</v>
      </c>
    </row>
    <row spans="1:5" r="16">
      <c s="4" t="s" r="A16">
        <v>65</v>
      </c>
      <c s="5" t="n" r="B16">
        <v>9891</v>
      </c>
      <c s="5" t="n" r="C16">
        <v>-32236</v>
      </c>
      <c s="5" t="n" r="D16">
        <v>-56730</v>
      </c>
      <c s="5" t="n" r="E16">
        <v>-96441</v>
      </c>
    </row>
    <row spans="1:5" r="17">
      <c s="3" t="s" r="A17">
        <v>66</v>
      </c>
    </row>
    <row spans="1:5" r="18">
      <c s="4" t="s" r="A18">
        <v>67</v>
      </c>
      <c s="5" t="n" r="B18">
        <v>-11952</v>
      </c>
      <c s="5" t="n" r="C18">
        <v>-16773</v>
      </c>
      <c s="5" t="n" r="D18">
        <v>-31261</v>
      </c>
      <c s="5" t="n" r="E18">
        <v>-16773</v>
      </c>
    </row>
    <row spans="1:5" r="19">
      <c s="4" t="s" r="A19">
        <v>68</v>
      </c>
      <c s="5" t="n" r="B19">
        <v>0</v>
      </c>
      <c s="5" t="n" r="C19">
        <v>0</v>
      </c>
      <c s="5" t="n" r="D19">
        <v>-96273</v>
      </c>
      <c s="5" t="n" r="E19">
        <v>-114335</v>
      </c>
    </row>
    <row spans="1:5" r="20">
      <c s="4" t="s" r="A20">
        <v>69</v>
      </c>
      <c s="5" t="n" r="B20">
        <v>-10872</v>
      </c>
      <c s="5" t="n" r="C20">
        <v>5379</v>
      </c>
      <c s="5" t="n" r="D20">
        <v>-46541</v>
      </c>
      <c s="5" t="n" r="E20">
        <v>-89222</v>
      </c>
    </row>
    <row spans="1:5" r="21">
      <c s="4" t="s" r="A21">
        <v>66</v>
      </c>
      <c s="5" t="n" r="B21">
        <v>98</v>
      </c>
      <c s="5" t="n" r="C21">
        <v>71</v>
      </c>
      <c s="5" t="n" r="D21">
        <v>320</v>
      </c>
      <c s="5" t="n" r="E21">
        <v>-105</v>
      </c>
    </row>
    <row spans="1:5" r="22">
      <c s="4" t="s" r="A22">
        <v>70</v>
      </c>
      <c s="5" t="n" r="B22">
        <v>-22726</v>
      </c>
      <c s="5" t="n" r="C22">
        <v>-11323</v>
      </c>
      <c s="5" t="n" r="D22">
        <v>-173755</v>
      </c>
      <c s="5" t="n" r="E22">
        <v>-220435</v>
      </c>
    </row>
    <row spans="1:5" r="23">
      <c s="4" t="s" r="A23">
        <v>71</v>
      </c>
      <c s="7" t="n" r="B23">
        <v>-12835</v>
      </c>
      <c s="7" t="n" r="C23">
        <v>-43559</v>
      </c>
      <c s="7" t="n" r="D23">
        <v>-230485</v>
      </c>
      <c s="7" t="n" r="E23">
        <v>-3168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01</v>
      </c>
      <c s="2" t="s" r="B1">
        <v>22</v>
      </c>
      <c s="2" t="s" r="C1">
        <v>23</v>
      </c>
    </row>
    <row spans="1:3" r="2">
      <c s="3" t="s" r="A2">
        <v>119</v>
      </c>
    </row>
    <row spans="1:3" r="3">
      <c s="4" t="s" r="A3">
        <v>302</v>
      </c>
      <c s="7" t="n" r="B3">
        <v>113267</v>
      </c>
      <c s="7" t="n" r="C3">
        <v>97785</v>
      </c>
    </row>
    <row spans="1:3" r="4">
      <c s="4" t="s" r="A4">
        <v>303</v>
      </c>
      <c s="5" t="n" r="B4">
        <v>177556</v>
      </c>
      <c s="5" t="n" r="C4">
        <v>15753</v>
      </c>
    </row>
    <row spans="1:3" r="5">
      <c s="4" t="s" r="A5">
        <v>304</v>
      </c>
      <c s="7" t="n" r="B5">
        <v>290823</v>
      </c>
      <c s="7" t="n" r="C5">
        <v>1135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s="1" t="s" r="A1">
        <v>305</v>
      </c>
      <c s="2" t="s" r="C1">
        <v>1</v>
      </c>
    </row>
    <row spans="1:6" r="2">
      <c s="2" t="s" r="C2">
        <v>22</v>
      </c>
      <c s="2" t="s" r="D2">
        <v>172</v>
      </c>
      <c s="2" t="s" r="E2">
        <v>23</v>
      </c>
      <c s="2" t="s" r="F2">
        <v>173</v>
      </c>
    </row>
    <row spans="1:6" r="3">
      <c s="3" t="s" r="A3">
        <v>306</v>
      </c>
    </row>
    <row spans="1:6" r="4">
      <c s="4" t="s" r="A4">
        <v>307</v>
      </c>
      <c s="7" t="n" r="C4">
        <v>8750000</v>
      </c>
      <c s="7" t="n" r="E4">
        <v>6500000</v>
      </c>
    </row>
    <row spans="1:6" r="5">
      <c s="4" t="s" r="A5">
        <v>308</v>
      </c>
      <c s="7" t="n" r="C5">
        <v>8765660</v>
      </c>
      <c s="5" t="n" r="E5">
        <v>6517266</v>
      </c>
    </row>
    <row spans="1:6" r="6">
      <c s="4" t="s" r="A6">
        <v>179</v>
      </c>
    </row>
    <row spans="1:6" r="7">
      <c s="3" t="s" r="A7">
        <v>306</v>
      </c>
    </row>
    <row spans="1:6" r="8">
      <c s="4" t="s" r="A8">
        <v>181</v>
      </c>
      <c s="4" t="s" r="C8">
        <v>182</v>
      </c>
      <c s="4" t="s" r="F8">
        <v>182</v>
      </c>
    </row>
    <row spans="1:6" r="9">
      <c s="4" t="s" r="A9">
        <v>307</v>
      </c>
      <c s="7" t="n" r="C9">
        <v>2000000</v>
      </c>
      <c s="5" t="n" r="E9">
        <v>2000000</v>
      </c>
    </row>
    <row spans="1:6" r="10">
      <c s="4" t="s" r="A10">
        <v>309</v>
      </c>
      <c s="7" t="n" r="C10">
        <v>9090</v>
      </c>
      <c s="5" t="n" r="E10">
        <v>10177</v>
      </c>
    </row>
    <row spans="1:6" r="11">
      <c s="4" t="s" r="A11">
        <v>183</v>
      </c>
    </row>
    <row spans="1:6" r="12">
      <c s="3" t="s" r="A12">
        <v>306</v>
      </c>
    </row>
    <row spans="1:6" r="13">
      <c s="4" t="s" r="A13">
        <v>181</v>
      </c>
      <c s="4" t="s" r="C13">
        <v>184</v>
      </c>
      <c s="4" t="s" r="F13">
        <v>184</v>
      </c>
    </row>
    <row spans="1:6" r="14">
      <c s="4" t="s" r="A14">
        <v>307</v>
      </c>
      <c s="7" t="n" r="C14">
        <v>1000000</v>
      </c>
      <c s="7" t="n" r="E14">
        <v>1000000</v>
      </c>
    </row>
    <row spans="1:6" r="15">
      <c s="4" t="s" r="A15">
        <v>185</v>
      </c>
    </row>
    <row spans="1:6" r="16">
      <c s="3" t="s" r="A16">
        <v>306</v>
      </c>
    </row>
    <row spans="1:6" r="17">
      <c s="4" t="s" r="A17">
        <v>181</v>
      </c>
      <c s="4" t="s" r="C17">
        <v>182</v>
      </c>
      <c s="4" t="s" r="E17">
        <v>182</v>
      </c>
      <c s="4" t="s" r="F17">
        <v>182</v>
      </c>
    </row>
    <row spans="1:6" r="18">
      <c s="4" t="s" r="A18">
        <v>307</v>
      </c>
      <c s="7" t="n" r="C18">
        <v>1500000</v>
      </c>
      <c s="7" t="n" r="E18">
        <v>1500000</v>
      </c>
    </row>
    <row spans="1:6" r="19">
      <c s="4" t="s" r="A19">
        <v>309</v>
      </c>
      <c s="7" t="n" r="C19">
        <v>6570</v>
      </c>
      <c s="7" t="n" r="E19">
        <v>7089</v>
      </c>
    </row>
    <row spans="1:6" r="20">
      <c s="4" t="s" r="A20">
        <v>187</v>
      </c>
    </row>
    <row spans="1:6" r="21">
      <c s="3" t="s" r="A21">
        <v>306</v>
      </c>
    </row>
    <row spans="1:6" r="22">
      <c s="4" t="s" r="A22">
        <v>181</v>
      </c>
      <c s="4" t="s" r="C22">
        <v>188</v>
      </c>
      <c s="4" t="s" r="E22">
        <v>188</v>
      </c>
    </row>
    <row spans="1:6" r="23">
      <c s="4" t="s" r="A23">
        <v>307</v>
      </c>
      <c s="7" t="n" r="C23">
        <v>2000000</v>
      </c>
      <c s="7" t="n" r="E23">
        <v>2000000</v>
      </c>
    </row>
    <row spans="1:6" r="24">
      <c s="4" t="s" r="A24">
        <v>189</v>
      </c>
    </row>
    <row spans="1:6" r="25">
      <c s="3" t="s" r="A25">
        <v>306</v>
      </c>
    </row>
    <row spans="1:6" r="26">
      <c s="4" t="s" r="A26">
        <v>181</v>
      </c>
      <c s="4" t="s" r="C26">
        <v>182</v>
      </c>
      <c s="4" t="s" r="D26">
        <v>182</v>
      </c>
    </row>
    <row spans="1:6" r="27">
      <c s="4" t="s" r="A27">
        <v>307</v>
      </c>
      <c s="7" t="n" r="C27">
        <v>2000000</v>
      </c>
      <c s="5" t="n" r="E27">
        <v>0</v>
      </c>
    </row>
    <row spans="1:6" r="28">
      <c s="4" t="s" r="A28">
        <v>178</v>
      </c>
    </row>
    <row spans="1:6" r="29">
      <c s="3" t="s" r="A29">
        <v>306</v>
      </c>
    </row>
    <row spans="1:6" r="30">
      <c s="4" t="s" r="A30">
        <v>307</v>
      </c>
      <c s="4" t="s" r="B30">
        <v>310</v>
      </c>
      <c s="7" t="n" r="C30">
        <v>250000</v>
      </c>
      <c s="5" t="n" r="E30">
        <v>0</v>
      </c>
    </row>
    <row spans="1:6" r="31">
      <c s="4" t="s" r="A31">
        <v>311</v>
      </c>
      <c s="4" t="s" r="C31">
        <v>312</v>
      </c>
    </row>
    <row spans="1:6" r="32">
      <c s="4" t="s" r="A32">
        <v>313</v>
      </c>
    </row>
    <row spans="1:6" r="33">
      <c s="3" t="s" r="A33">
        <v>306</v>
      </c>
    </row>
    <row spans="1:6" r="34">
      <c s="4" t="s" r="A34">
        <v>314</v>
      </c>
      <c s="4" t="s" r="C34">
        <v>315</v>
      </c>
    </row>
    <row spans="1:6" r="35">
      <c s="4" t="s" r="A35">
        <v>316</v>
      </c>
    </row>
    <row spans="1:6" r="36">
      <c s="3" t="s" r="A36">
        <v>306</v>
      </c>
    </row>
    <row spans="1:6" r="37">
      <c s="4" t="s" r="A37">
        <v>314</v>
      </c>
      <c s="4" t="s" r="C37">
        <v>317</v>
      </c>
    </row>
    <row spans="1:6" r="38">
      <c s="4" t="s" r="A38">
        <v>318</v>
      </c>
    </row>
    <row spans="1:6" r="39">
      <c s="3" t="s" r="A39">
        <v>306</v>
      </c>
    </row>
    <row spans="1:6" r="40">
      <c s="4" t="s" r="A40">
        <v>314</v>
      </c>
      <c s="4" t="s" r="C40">
        <v>317</v>
      </c>
    </row>
    <row spans="1:6" r="41">
      <c s="4" t="s" r="A41">
        <v>319</v>
      </c>
    </row>
    <row spans="1:6" r="42">
      <c s="3" t="s" r="A42">
        <v>306</v>
      </c>
    </row>
    <row spans="1:6" r="43">
      <c s="4" t="s" r="A43">
        <v>307</v>
      </c>
      <c s="4" t="s" r="B43">
        <v>320</v>
      </c>
      <c s="7" t="n" r="C43">
        <v>0</v>
      </c>
      <c s="7" t="n" r="E43">
        <v>0</v>
      </c>
    </row>
    <row spans="1:6" r="44">
      <c t="n" r="A44"/>
    </row>
    <row spans="1:6" r="45">
      <c s="4" t="s" r="A45">
        <v>254</v>
      </c>
      <c s="4" t="s" r="B45">
        <v>321</v>
      </c>
    </row>
    <row spans="1:6" r="46">
      <c s="4" t="s" r="A46">
        <v>322</v>
      </c>
      <c s="4" t="s" r="B46">
        <v>323</v>
      </c>
    </row>
    <row spans="1:6" r="47">
      <c s="4" t="s" r="A47">
        <v>324</v>
      </c>
      <c s="4" t="s" r="B47">
        <v>325</v>
      </c>
    </row>
    <row spans="1:6" r="48">
      <c s="4" t="s" r="A48">
        <v>326</v>
      </c>
      <c s="4" t="s" r="B48">
        <v>327</v>
      </c>
    </row>
  </sheetData>
  <mergeCells count="6">
    <mergeCell ref="A1:B2"/>
    <mergeCell ref="A44:E44"/>
    <mergeCell ref="B45:E45"/>
    <mergeCell ref="B46:E46"/>
    <mergeCell ref="B47:E47"/>
    <mergeCell ref="B48:E4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5"/>
    <col customWidth="1" max="5" min="5" width="15"/>
    <col customWidth="1" max="6" min="6" width="14"/>
    <col customWidth="1" max="7" min="7" width="15"/>
    <col customWidth="1" max="8" min="8" width="14"/>
    <col customWidth="1" max="9" min="9" width="15"/>
    <col customWidth="1" max="10" min="10" width="15"/>
    <col customWidth="1" max="11" min="11" width="15"/>
  </cols>
  <sheetData>
    <row spans="1:11" r="1">
      <c s="1" t="s" r="A1">
        <v>328</v>
      </c>
      <c s="2" t="s" r="C1">
        <v>205</v>
      </c>
      <c s="2" t="s" r="E1">
        <v>50</v>
      </c>
      <c s="2" t="s" r="G1">
        <v>1</v>
      </c>
    </row>
    <row spans="1:11" r="2">
      <c s="2" t="s" r="C2">
        <v>172</v>
      </c>
      <c s="2" t="s" r="D2">
        <v>269</v>
      </c>
      <c s="2" t="s" r="E2">
        <v>22</v>
      </c>
      <c s="2" t="s" r="F2">
        <v>51</v>
      </c>
      <c s="2" t="s" r="G2">
        <v>22</v>
      </c>
      <c s="2" t="s" r="H2">
        <v>51</v>
      </c>
      <c s="2" t="s" r="I2">
        <v>171</v>
      </c>
      <c s="2" t="s" r="J2">
        <v>23</v>
      </c>
      <c s="2" t="s" r="K2">
        <v>173</v>
      </c>
    </row>
    <row spans="1:11" r="3">
      <c s="3" t="s" r="A3">
        <v>306</v>
      </c>
    </row>
    <row spans="1:11" r="4">
      <c s="4" t="s" r="A4">
        <v>329</v>
      </c>
      <c s="7" t="n" r="E4">
        <v>141100000</v>
      </c>
      <c s="7" t="n" r="F4">
        <v>109600000</v>
      </c>
      <c s="7" t="n" r="G4">
        <v>388000000</v>
      </c>
      <c s="7" t="n" r="H4">
        <v>288300000</v>
      </c>
    </row>
    <row spans="1:11" r="5">
      <c s="4" t="s" r="A5">
        <v>330</v>
      </c>
      <c s="5" t="n" r="E5">
        <v>129100000</v>
      </c>
      <c s="5" t="n" r="F5">
        <v>92800000</v>
      </c>
      <c s="5" t="n" r="G5">
        <v>356700000</v>
      </c>
      <c s="5" t="n" r="H5">
        <v>271500000</v>
      </c>
    </row>
    <row spans="1:11" r="6">
      <c s="4" t="s" r="A6">
        <v>331</v>
      </c>
      <c s="5" t="n" r="E6">
        <v>8750000000</v>
      </c>
      <c s="5" t="n" r="G6">
        <v>8750000000</v>
      </c>
      <c s="7" t="n" r="J6">
        <v>6500000000</v>
      </c>
    </row>
    <row spans="1:11" r="7">
      <c s="4" t="s" r="A7">
        <v>84</v>
      </c>
      <c s="7" t="n" r="E7">
        <v>0</v>
      </c>
      <c s="7" t="n" r="F7">
        <v>0</v>
      </c>
      <c s="7" t="n" r="G7">
        <v>96273000</v>
      </c>
      <c s="7" t="n" r="H7">
        <v>114335000</v>
      </c>
    </row>
    <row spans="1:11" r="8">
      <c s="4" t="s" r="A8">
        <v>189</v>
      </c>
    </row>
    <row spans="1:11" r="9">
      <c s="3" t="s" r="A9">
        <v>306</v>
      </c>
    </row>
    <row spans="1:11" r="10">
      <c s="4" t="s" r="A10">
        <v>180</v>
      </c>
      <c s="7" t="n" r="C10">
        <v>2000000000</v>
      </c>
    </row>
    <row spans="1:11" r="11">
      <c s="4" t="s" r="A11">
        <v>181</v>
      </c>
      <c s="4" t="s" r="C11">
        <v>182</v>
      </c>
      <c s="4" t="s" r="E11">
        <v>182</v>
      </c>
      <c s="4" t="s" r="G11">
        <v>182</v>
      </c>
    </row>
    <row spans="1:11" r="12">
      <c s="4" t="s" r="A12">
        <v>332</v>
      </c>
      <c s="4" t="s" r="G12">
        <v>333</v>
      </c>
    </row>
    <row spans="1:11" r="13">
      <c s="4" t="s" r="A13">
        <v>331</v>
      </c>
      <c s="7" t="n" r="E13">
        <v>2000000000</v>
      </c>
      <c s="7" t="n" r="G13">
        <v>2000000000</v>
      </c>
      <c s="5" t="n" r="J13">
        <v>0</v>
      </c>
    </row>
    <row spans="1:11" r="14">
      <c s="4" t="s" r="A14">
        <v>178</v>
      </c>
    </row>
    <row spans="1:11" r="15">
      <c s="3" t="s" r="A15">
        <v>306</v>
      </c>
    </row>
    <row spans="1:11" r="16">
      <c s="4" t="s" r="A16">
        <v>334</v>
      </c>
      <c s="7" t="n" r="I16">
        <v>4600000000</v>
      </c>
    </row>
    <row spans="1:11" r="17">
      <c s="4" t="s" r="A17">
        <v>335</v>
      </c>
      <c s="5" t="n" r="E17">
        <v>4300000000</v>
      </c>
      <c s="5" t="n" r="G17">
        <v>4300000000</v>
      </c>
    </row>
    <row spans="1:11" r="18">
      <c s="4" t="s" r="A18">
        <v>331</v>
      </c>
      <c s="4" t="s" r="B18">
        <v>310</v>
      </c>
      <c s="5" t="n" r="E18">
        <v>250000000</v>
      </c>
      <c s="5" t="n" r="G18">
        <v>250000000</v>
      </c>
      <c s="5" t="n" r="J18">
        <v>0</v>
      </c>
    </row>
    <row spans="1:11" r="19">
      <c s="4" t="s" r="A19">
        <v>336</v>
      </c>
      <c s="7" t="n" r="E19">
        <v>88200000</v>
      </c>
      <c s="7" t="n" r="G19">
        <v>88200000</v>
      </c>
    </row>
    <row spans="1:11" r="20">
      <c s="4" t="s" r="A20">
        <v>337</v>
      </c>
      <c s="4" t="s" r="G20">
        <v>338</v>
      </c>
    </row>
    <row spans="1:11" r="21">
      <c s="4" t="s" r="A21">
        <v>339</v>
      </c>
      <c s="4" t="s" r="G21">
        <v>340</v>
      </c>
    </row>
    <row spans="1:11" r="22">
      <c s="4" t="s" r="A22">
        <v>341</v>
      </c>
      <c s="4" t="s" r="G22">
        <v>342</v>
      </c>
    </row>
    <row spans="1:11" r="23">
      <c s="4" t="s" r="A23">
        <v>343</v>
      </c>
      <c s="4" t="s" r="G23">
        <v>344</v>
      </c>
    </row>
    <row spans="1:11" r="24">
      <c s="4" t="s" r="A24">
        <v>345</v>
      </c>
    </row>
    <row spans="1:11" r="25">
      <c s="3" t="s" r="A25">
        <v>306</v>
      </c>
    </row>
    <row spans="1:11" r="26">
      <c s="4" t="s" r="A26">
        <v>346</v>
      </c>
      <c s="4" t="s" r="E26">
        <v>347</v>
      </c>
      <c s="4" t="s" r="G26">
        <v>347</v>
      </c>
    </row>
    <row spans="1:11" r="27">
      <c s="4" t="s" r="A27">
        <v>176</v>
      </c>
    </row>
    <row spans="1:11" r="28">
      <c s="3" t="s" r="A28">
        <v>306</v>
      </c>
    </row>
    <row spans="1:11" r="29">
      <c s="4" t="s" r="A29">
        <v>334</v>
      </c>
      <c s="7" t="n" r="K29">
        <v>5900000000</v>
      </c>
    </row>
    <row spans="1:11" r="30">
      <c s="4" t="s" r="A30">
        <v>331</v>
      </c>
      <c s="7" t="n" r="J30">
        <v>0</v>
      </c>
    </row>
    <row spans="1:11" r="31">
      <c s="4" t="s" r="A31">
        <v>213</v>
      </c>
      <c s="7" t="n" r="C31">
        <v>1800000000</v>
      </c>
      <c s="7" t="n" r="D31">
        <v>2100000000</v>
      </c>
    </row>
    <row spans="1:11" r="32">
      <c s="4" t="s" r="A32">
        <v>84</v>
      </c>
      <c s="7" t="n" r="G32">
        <v>96300000</v>
      </c>
    </row>
    <row spans="1:11" r="33">
      <c t="n" r="A33"/>
    </row>
    <row spans="1:11" r="34">
      <c s="4" t="s" r="A34">
        <v>254</v>
      </c>
      <c s="4" t="s" r="B34">
        <v>321</v>
      </c>
    </row>
    <row spans="1:11" r="35">
      <c s="4" t="s" r="A35">
        <v>322</v>
      </c>
      <c s="4" t="s" r="B35">
        <v>323</v>
      </c>
    </row>
  </sheetData>
  <mergeCells count="7">
    <mergeCell ref="A1:B2"/>
    <mergeCell ref="C1:D1"/>
    <mergeCell ref="E1:F1"/>
    <mergeCell ref="G1:H1"/>
    <mergeCell ref="A33:J33"/>
    <mergeCell ref="B34:J34"/>
    <mergeCell ref="B35:J3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spans="1:5" r="1">
      <c s="1" t="s" r="A1">
        <v>348</v>
      </c>
      <c s="2" t="s" r="C1">
        <v>1</v>
      </c>
    </row>
    <row spans="1:5" r="2">
      <c s="2" t="s" r="C2">
        <v>22</v>
      </c>
      <c s="2" t="s" r="D2">
        <v>23</v>
      </c>
      <c s="2" t="s" r="E2">
        <v>349</v>
      </c>
    </row>
    <row spans="1:5" r="3">
      <c s="3" t="s" r="A3">
        <v>306</v>
      </c>
    </row>
    <row spans="1:5" r="4">
      <c s="4" t="s" r="A4">
        <v>331</v>
      </c>
      <c s="7" t="n" r="C4">
        <v>8750000000</v>
      </c>
      <c s="7" t="n" r="D4">
        <v>6500000000</v>
      </c>
    </row>
    <row spans="1:5" r="5">
      <c s="4" t="s" r="A5">
        <v>350</v>
      </c>
    </row>
    <row spans="1:5" r="6">
      <c s="3" t="s" r="A6">
        <v>306</v>
      </c>
    </row>
    <row spans="1:5" r="7">
      <c s="4" t="s" r="A7">
        <v>334</v>
      </c>
      <c s="7" t="n" r="E7">
        <v>325000000</v>
      </c>
    </row>
    <row spans="1:5" r="8">
      <c s="4" t="s" r="A8">
        <v>351</v>
      </c>
      <c s="5" t="n" r="D8">
        <v>9500000</v>
      </c>
    </row>
    <row spans="1:5" r="9">
      <c s="4" t="s" r="A9">
        <v>352</v>
      </c>
      <c s="5" t="n" r="D9">
        <v>0</v>
      </c>
    </row>
    <row spans="1:5" r="10">
      <c s="4" t="s" r="A10">
        <v>319</v>
      </c>
    </row>
    <row spans="1:5" r="11">
      <c s="3" t="s" r="A11">
        <v>306</v>
      </c>
    </row>
    <row spans="1:5" r="12">
      <c s="4" t="s" r="A12">
        <v>334</v>
      </c>
      <c s="5" t="n" r="C12">
        <v>1200000000</v>
      </c>
    </row>
    <row spans="1:5" r="13">
      <c s="4" t="s" r="A13">
        <v>335</v>
      </c>
      <c s="5" t="n" r="C13">
        <v>1100000000</v>
      </c>
    </row>
    <row spans="1:5" r="14">
      <c s="4" t="s" r="A14">
        <v>331</v>
      </c>
      <c s="4" t="s" r="B14">
        <v>310</v>
      </c>
      <c s="5" t="n" r="C14">
        <v>0</v>
      </c>
      <c s="7" t="n" r="D14">
        <v>0</v>
      </c>
    </row>
    <row spans="1:5" r="15">
      <c s="4" t="s" r="A15">
        <v>336</v>
      </c>
      <c s="7" t="n" r="C15">
        <v>27500000</v>
      </c>
    </row>
    <row spans="1:5" r="16">
      <c s="4" t="s" r="A16">
        <v>353</v>
      </c>
      <c s="4" t="s" r="C16">
        <v>354</v>
      </c>
    </row>
    <row spans="1:5" r="17">
      <c s="4" t="s" r="A17">
        <v>355</v>
      </c>
    </row>
    <row spans="1:5" r="18">
      <c s="3" t="s" r="A18">
        <v>306</v>
      </c>
    </row>
    <row spans="1:5" r="19">
      <c s="4" t="s" r="A19">
        <v>356</v>
      </c>
      <c s="7" t="n" r="C19">
        <v>760000000</v>
      </c>
    </row>
    <row spans="1:5" r="20">
      <c s="4" t="s" r="A20">
        <v>357</v>
      </c>
    </row>
    <row spans="1:5" r="21">
      <c s="3" t="s" r="A21">
        <v>306</v>
      </c>
    </row>
    <row spans="1:5" r="22">
      <c s="4" t="s" r="A22">
        <v>356</v>
      </c>
      <c s="5" t="n" r="C22">
        <v>390000000</v>
      </c>
    </row>
    <row spans="1:5" r="23">
      <c s="4" t="s" r="A23">
        <v>358</v>
      </c>
    </row>
    <row spans="1:5" r="24">
      <c s="3" t="s" r="A24">
        <v>306</v>
      </c>
    </row>
    <row spans="1:5" r="25">
      <c s="4" t="s" r="A25">
        <v>351</v>
      </c>
      <c s="5" t="n" r="C25">
        <v>127600000</v>
      </c>
    </row>
    <row spans="1:5" r="26">
      <c s="4" t="s" r="A26">
        <v>352</v>
      </c>
      <c s="7" t="n" r="C26">
        <v>0</v>
      </c>
    </row>
    <row spans="1:5" r="27">
      <c s="4" t="s" r="A27">
        <v>359</v>
      </c>
    </row>
    <row spans="1:5" r="28">
      <c s="3" t="s" r="A28">
        <v>306</v>
      </c>
    </row>
    <row spans="1:5" r="29">
      <c s="4" t="s" r="A29">
        <v>360</v>
      </c>
      <c s="4" t="s" r="C29">
        <v>317</v>
      </c>
    </row>
    <row spans="1:5" r="30">
      <c s="4" t="s" r="A30">
        <v>361</v>
      </c>
    </row>
    <row spans="1:5" r="31">
      <c s="3" t="s" r="A31">
        <v>306</v>
      </c>
    </row>
    <row spans="1:5" r="32">
      <c s="4" t="s" r="A32">
        <v>314</v>
      </c>
      <c s="4" t="s" r="C32">
        <v>362</v>
      </c>
    </row>
    <row spans="1:5" r="33">
      <c s="4" t="s" r="A33">
        <v>363</v>
      </c>
    </row>
    <row spans="1:5" r="34">
      <c s="3" t="s" r="A34">
        <v>306</v>
      </c>
    </row>
    <row spans="1:5" r="35">
      <c s="4" t="s" r="A35">
        <v>341</v>
      </c>
      <c s="4" t="s" r="C35">
        <v>342</v>
      </c>
    </row>
    <row spans="1:5" r="36">
      <c s="4" t="s" r="A36">
        <v>364</v>
      </c>
    </row>
    <row spans="1:5" r="37">
      <c s="3" t="s" r="A37">
        <v>306</v>
      </c>
    </row>
    <row spans="1:5" r="38">
      <c s="4" t="s" r="A38">
        <v>314</v>
      </c>
      <c s="4" t="s" r="C38">
        <v>317</v>
      </c>
    </row>
    <row spans="1:5" r="39">
      <c s="4" t="s" r="A39">
        <v>365</v>
      </c>
    </row>
    <row spans="1:5" r="40">
      <c s="3" t="s" r="A40">
        <v>306</v>
      </c>
    </row>
    <row spans="1:5" r="41">
      <c s="4" t="s" r="A41">
        <v>314</v>
      </c>
      <c s="4" t="s" r="C41">
        <v>366</v>
      </c>
    </row>
    <row spans="1:5" r="42">
      <c s="4" t="s" r="A42">
        <v>367</v>
      </c>
    </row>
    <row spans="1:5" r="43">
      <c s="3" t="s" r="A43">
        <v>306</v>
      </c>
    </row>
    <row spans="1:5" r="44">
      <c s="4" t="s" r="A44">
        <v>314</v>
      </c>
      <c s="4" t="s" r="C44">
        <v>368</v>
      </c>
    </row>
    <row spans="1:5" r="45">
      <c s="4" t="s" r="A45">
        <v>369</v>
      </c>
    </row>
    <row spans="1:5" r="46">
      <c s="3" t="s" r="A46">
        <v>306</v>
      </c>
    </row>
    <row spans="1:5" r="47">
      <c s="4" t="s" r="A47">
        <v>314</v>
      </c>
      <c s="4" t="s" r="C47">
        <v>368</v>
      </c>
    </row>
    <row spans="1:5" r="48">
      <c s="4" t="s" r="A48">
        <v>370</v>
      </c>
    </row>
    <row spans="1:5" r="49">
      <c s="3" t="s" r="A49">
        <v>306</v>
      </c>
    </row>
    <row spans="1:5" r="50">
      <c s="4" t="s" r="A50">
        <v>331</v>
      </c>
      <c s="7" t="n" r="C50">
        <v>0</v>
      </c>
    </row>
    <row spans="1:5" r="51">
      <c s="4" t="s" r="A51">
        <v>371</v>
      </c>
      <c s="7" t="n" r="C51">
        <v>0</v>
      </c>
    </row>
    <row spans="1:5" r="52">
      <c s="4" t="s" r="A52">
        <v>372</v>
      </c>
      <c s="4" t="s" r="C52">
        <v>373</v>
      </c>
    </row>
    <row spans="1:5" r="53">
      <c s="4" t="s" r="A53">
        <v>374</v>
      </c>
    </row>
    <row spans="1:5" r="54">
      <c s="3" t="s" r="A54">
        <v>306</v>
      </c>
    </row>
    <row spans="1:5" r="55">
      <c s="4" t="s" r="A55">
        <v>331</v>
      </c>
      <c s="7" t="n" r="C55">
        <v>0</v>
      </c>
    </row>
    <row spans="1:5" r="56">
      <c s="4" t="s" r="A56">
        <v>375</v>
      </c>
      <c s="4" t="s" r="C56">
        <v>376</v>
      </c>
    </row>
    <row spans="1:5" r="57">
      <c s="4" t="s" r="A57">
        <v>377</v>
      </c>
      <c s="4" t="s" r="C57">
        <v>354</v>
      </c>
    </row>
    <row spans="1:5" r="58">
      <c s="4" t="s" r="A58">
        <v>378</v>
      </c>
    </row>
    <row spans="1:5" r="59">
      <c s="3" t="s" r="A59">
        <v>306</v>
      </c>
    </row>
    <row spans="1:5" r="60">
      <c s="4" t="s" r="A60">
        <v>331</v>
      </c>
      <c s="7" t="n" r="C60">
        <v>0</v>
      </c>
    </row>
    <row spans="1:5" r="61">
      <c s="4" t="s" r="A61">
        <v>379</v>
      </c>
    </row>
    <row spans="1:5" r="62">
      <c s="3" t="s" r="A62">
        <v>306</v>
      </c>
    </row>
    <row spans="1:5" r="63">
      <c s="4" t="s" r="A63">
        <v>375</v>
      </c>
      <c s="4" t="s" r="C63">
        <v>218</v>
      </c>
    </row>
    <row spans="1:5" r="64">
      <c t="n" r="A64"/>
    </row>
    <row spans="1:5" r="65">
      <c s="4" t="s" r="A65">
        <v>254</v>
      </c>
      <c s="4" t="s" r="B65">
        <v>325</v>
      </c>
    </row>
    <row spans="1:5" r="66">
      <c s="4" t="s" r="A66">
        <v>322</v>
      </c>
      <c s="4" t="s" r="B66">
        <v>327</v>
      </c>
    </row>
  </sheetData>
  <mergeCells count="4">
    <mergeCell ref="A1:B2"/>
    <mergeCell ref="A64:D64"/>
    <mergeCell ref="B65:D65"/>
    <mergeCell ref="B66:D6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80</v>
      </c>
      <c s="2" t="s" r="C1">
        <v>22</v>
      </c>
      <c s="2" t="s" r="D1">
        <v>23</v>
      </c>
    </row>
    <row spans="1:4" r="2">
      <c s="3" t="s" r="A2">
        <v>381</v>
      </c>
    </row>
    <row spans="1:4" r="3">
      <c s="4" t="s" r="A3">
        <v>382</v>
      </c>
      <c s="7" t="n" r="C3">
        <v>8765660</v>
      </c>
      <c s="7" t="n" r="D3">
        <v>6517266</v>
      </c>
    </row>
    <row spans="1:4" r="4">
      <c s="4" t="s" r="A4">
        <v>383</v>
      </c>
    </row>
    <row spans="1:4" r="5">
      <c s="3" t="s" r="A5">
        <v>381</v>
      </c>
    </row>
    <row spans="1:4" r="6">
      <c s="4" t="s" r="A6">
        <v>382</v>
      </c>
      <c s="5" t="n" r="C6">
        <v>2009090</v>
      </c>
      <c s="5" t="n" r="D6">
        <v>2010177</v>
      </c>
    </row>
    <row spans="1:4" r="7">
      <c s="4" t="s" r="A7">
        <v>384</v>
      </c>
    </row>
    <row spans="1:4" r="8">
      <c s="3" t="s" r="A8">
        <v>381</v>
      </c>
    </row>
    <row spans="1:4" r="9">
      <c s="4" t="s" r="A9">
        <v>385</v>
      </c>
      <c s="4" t="s" r="B9">
        <v>254</v>
      </c>
      <c s="5" t="n" r="C9">
        <v>1853386</v>
      </c>
      <c s="5" t="n" r="D9">
        <v>1985050</v>
      </c>
    </row>
    <row spans="1:4" r="10">
      <c s="4" t="s" r="A10">
        <v>386</v>
      </c>
    </row>
    <row spans="1:4" r="11">
      <c s="3" t="s" r="A11">
        <v>381</v>
      </c>
    </row>
    <row spans="1:4" r="12">
      <c s="4" t="s" r="A12">
        <v>382</v>
      </c>
      <c s="5" t="n" r="C12">
        <v>1000000</v>
      </c>
      <c s="5" t="n" r="D12">
        <v>1000000</v>
      </c>
    </row>
    <row spans="1:4" r="13">
      <c s="4" t="s" r="A13">
        <v>387</v>
      </c>
    </row>
    <row spans="1:4" r="14">
      <c s="3" t="s" r="A14">
        <v>381</v>
      </c>
    </row>
    <row spans="1:4" r="15">
      <c s="4" t="s" r="A15">
        <v>385</v>
      </c>
      <c s="4" t="s" r="B15">
        <v>254</v>
      </c>
      <c s="5" t="n" r="C15">
        <v>930000</v>
      </c>
      <c s="5" t="n" r="D15">
        <v>1020000</v>
      </c>
    </row>
    <row spans="1:4" r="16">
      <c s="4" t="s" r="A16">
        <v>388</v>
      </c>
    </row>
    <row spans="1:4" r="17">
      <c s="3" t="s" r="A17">
        <v>381</v>
      </c>
    </row>
    <row spans="1:4" r="18">
      <c s="4" t="s" r="A18">
        <v>382</v>
      </c>
      <c s="5" t="n" r="C18">
        <v>1506570</v>
      </c>
      <c s="5" t="n" r="D18">
        <v>1507089</v>
      </c>
    </row>
    <row spans="1:4" r="19">
      <c s="4" t="s" r="A19">
        <v>389</v>
      </c>
    </row>
    <row spans="1:4" r="20">
      <c s="3" t="s" r="A20">
        <v>381</v>
      </c>
    </row>
    <row spans="1:4" r="21">
      <c s="4" t="s" r="A21">
        <v>385</v>
      </c>
      <c s="4" t="s" r="B21">
        <v>254</v>
      </c>
      <c s="5" t="n" r="C21">
        <v>1344614</v>
      </c>
      <c s="5" t="n" r="D21">
        <v>1476947</v>
      </c>
    </row>
    <row spans="1:4" r="22">
      <c s="4" t="s" r="A22">
        <v>390</v>
      </c>
    </row>
    <row spans="1:4" r="23">
      <c s="3" t="s" r="A23">
        <v>381</v>
      </c>
    </row>
    <row spans="1:4" r="24">
      <c s="4" t="s" r="A24">
        <v>382</v>
      </c>
      <c s="5" t="n" r="C24">
        <v>2000000</v>
      </c>
      <c s="5" t="n" r="D24">
        <v>2000000</v>
      </c>
    </row>
    <row spans="1:4" r="25">
      <c s="4" t="s" r="A25">
        <v>391</v>
      </c>
    </row>
    <row spans="1:4" r="26">
      <c s="3" t="s" r="A26">
        <v>381</v>
      </c>
    </row>
    <row spans="1:4" r="27">
      <c s="4" t="s" r="A27">
        <v>385</v>
      </c>
      <c s="4" t="s" r="B27">
        <v>254</v>
      </c>
      <c s="5" t="n" r="C27">
        <v>1765000</v>
      </c>
      <c s="5" t="n" r="D27">
        <v>1970000</v>
      </c>
    </row>
    <row spans="1:4" r="28">
      <c s="4" t="s" r="A28">
        <v>392</v>
      </c>
    </row>
    <row spans="1:4" r="29">
      <c s="3" t="s" r="A29">
        <v>381</v>
      </c>
    </row>
    <row spans="1:4" r="30">
      <c s="4" t="s" r="A30">
        <v>382</v>
      </c>
      <c s="5" t="n" r="C30">
        <v>2000000</v>
      </c>
      <c s="5" t="n" r="D30">
        <v>0</v>
      </c>
    </row>
    <row spans="1:4" r="31">
      <c s="4" t="s" r="A31">
        <v>393</v>
      </c>
    </row>
    <row spans="1:4" r="32">
      <c s="3" t="s" r="A32">
        <v>381</v>
      </c>
    </row>
    <row spans="1:4" r="33">
      <c s="4" t="s" r="A33">
        <v>385</v>
      </c>
      <c s="4" t="s" r="B33">
        <v>254</v>
      </c>
      <c s="5" t="n" r="C33">
        <v>1755000</v>
      </c>
      <c s="5" t="n" r="D33">
        <v>0</v>
      </c>
    </row>
    <row spans="1:4" r="34">
      <c s="4" t="s" r="A34">
        <v>394</v>
      </c>
    </row>
    <row spans="1:4" r="35">
      <c s="3" t="s" r="A35">
        <v>381</v>
      </c>
    </row>
    <row spans="1:4" r="36">
      <c s="4" t="s" r="A36">
        <v>382</v>
      </c>
      <c s="5" t="n" r="C36">
        <v>250000</v>
      </c>
      <c s="5" t="n" r="D36">
        <v>0</v>
      </c>
    </row>
    <row spans="1:4" r="37">
      <c s="4" t="s" r="A37">
        <v>395</v>
      </c>
    </row>
    <row spans="1:4" r="38">
      <c s="3" t="s" r="A38">
        <v>381</v>
      </c>
    </row>
    <row spans="1:4" r="39">
      <c s="4" t="s" r="A39">
        <v>396</v>
      </c>
      <c s="4" t="s" r="B39">
        <v>322</v>
      </c>
      <c s="5" t="n" r="C39">
        <v>250000</v>
      </c>
      <c s="5" t="n" r="D39">
        <v>0</v>
      </c>
    </row>
    <row spans="1:4" r="40">
      <c s="4" t="s" r="A40">
        <v>397</v>
      </c>
    </row>
    <row spans="1:4" r="41">
      <c s="3" t="s" r="A41">
        <v>381</v>
      </c>
    </row>
    <row spans="1:4" r="42">
      <c s="4" t="s" r="A42">
        <v>382</v>
      </c>
      <c s="5" t="n" r="C42">
        <v>0</v>
      </c>
      <c s="5" t="n" r="D42">
        <v>0</v>
      </c>
    </row>
    <row spans="1:4" r="43">
      <c s="4" t="s" r="A43">
        <v>398</v>
      </c>
    </row>
    <row spans="1:4" r="44">
      <c s="3" t="s" r="A44">
        <v>381</v>
      </c>
    </row>
    <row spans="1:4" r="45">
      <c s="4" t="s" r="A45">
        <v>396</v>
      </c>
      <c s="4" t="s" r="B45">
        <v>322</v>
      </c>
      <c s="7" t="n" r="C45">
        <v>0</v>
      </c>
      <c s="7" t="n" r="D45">
        <v>0</v>
      </c>
    </row>
    <row spans="1:4" r="46">
      <c t="n" r="A46"/>
    </row>
    <row spans="1:4" r="47">
      <c s="4" t="s" r="A47">
        <v>254</v>
      </c>
      <c s="4" t="s" r="B47">
        <v>399</v>
      </c>
    </row>
    <row spans="1:4" r="48">
      <c s="4" t="s" r="A48">
        <v>322</v>
      </c>
      <c s="4" t="s" r="B48">
        <v>400</v>
      </c>
    </row>
  </sheetData>
  <mergeCells count="4">
    <mergeCell ref="A1:B1"/>
    <mergeCell ref="A46:C46"/>
    <mergeCell ref="B47:C47"/>
    <mergeCell ref="B48:C4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35"/>
    <col customWidth="1" max="5" min="5" width="21"/>
  </cols>
  <sheetData>
    <row spans="1:5" r="1">
      <c s="1" t="s" r="A1">
        <v>401</v>
      </c>
      <c s="2" t="s" r="B1">
        <v>50</v>
      </c>
      <c s="2" t="s" r="D1">
        <v>1</v>
      </c>
    </row>
    <row spans="1:5" r="2">
      <c s="2" t="s" r="B2">
        <v>402</v>
      </c>
      <c s="2" t="s" r="C2">
        <v>209</v>
      </c>
      <c s="2" t="s" r="D2">
        <v>403</v>
      </c>
      <c s="2" t="s" r="E2">
        <v>209</v>
      </c>
    </row>
    <row spans="1:5" r="3">
      <c s="3" t="s" r="A3">
        <v>404</v>
      </c>
    </row>
    <row spans="1:5" r="4">
      <c s="4" t="s" r="A4">
        <v>63</v>
      </c>
      <c s="7" t="n" r="B4">
        <v>18938000</v>
      </c>
      <c s="7" t="n" r="C4">
        <v>17215000</v>
      </c>
      <c s="7" t="n" r="D4">
        <v>58304000</v>
      </c>
      <c s="7" t="n" r="E4">
        <v>52644000</v>
      </c>
    </row>
    <row spans="1:5" r="5">
      <c s="4" t="s" r="A5">
        <v>56</v>
      </c>
      <c s="5" t="n" r="B5">
        <v>328000</v>
      </c>
      <c s="5" t="n" r="C5">
        <v>29000</v>
      </c>
      <c s="7" t="n" r="D5">
        <v>456000</v>
      </c>
      <c s="5" t="n" r="E5">
        <v>34000</v>
      </c>
    </row>
    <row spans="1:5" r="6">
      <c s="4" t="s" r="A6">
        <v>405</v>
      </c>
    </row>
    <row spans="1:5" r="7">
      <c s="3" t="s" r="A7">
        <v>404</v>
      </c>
    </row>
    <row spans="1:5" r="8">
      <c s="4" t="s" r="A8">
        <v>406</v>
      </c>
      <c s="5" t="n" r="D8">
        <v>2</v>
      </c>
    </row>
    <row spans="1:5" r="9">
      <c s="4" t="s" r="A9">
        <v>407</v>
      </c>
      <c s="7" t="n" r="D9">
        <v>250000000</v>
      </c>
    </row>
    <row spans="1:5" r="10">
      <c s="4" t="s" r="A10">
        <v>408</v>
      </c>
      <c s="4" t="s" r="D10">
        <v>409</v>
      </c>
    </row>
    <row spans="1:5" r="11">
      <c s="4" t="s" r="A11">
        <v>410</v>
      </c>
      <c s="4" t="s" r="D11">
        <v>411</v>
      </c>
    </row>
    <row spans="1:5" r="12">
      <c s="4" t="s" r="A12">
        <v>412</v>
      </c>
      <c s="5" t="n" r="B12">
        <v>-700000</v>
      </c>
      <c s="5" t="n" r="C12">
        <v>10200000</v>
      </c>
      <c s="7" t="n" r="D12">
        <v>17000000</v>
      </c>
      <c s="5" t="n" r="E12">
        <v>25000000</v>
      </c>
    </row>
    <row spans="1:5" r="13">
      <c s="4" t="s" r="A13">
        <v>413</v>
      </c>
    </row>
    <row spans="1:5" r="14">
      <c s="3" t="s" r="A14">
        <v>404</v>
      </c>
    </row>
    <row spans="1:5" r="15">
      <c s="4" t="s" r="A15">
        <v>414</v>
      </c>
      <c s="4" t="s" r="D15">
        <v>415</v>
      </c>
    </row>
    <row spans="1:5" r="16">
      <c s="4" t="s" r="A16">
        <v>416</v>
      </c>
    </row>
    <row spans="1:5" r="17">
      <c s="3" t="s" r="A17">
        <v>404</v>
      </c>
    </row>
    <row spans="1:5" r="18">
      <c s="4" t="s" r="A18">
        <v>414</v>
      </c>
      <c s="4" t="s" r="D18">
        <v>417</v>
      </c>
    </row>
    <row spans="1:5" r="19">
      <c s="4" t="s" r="A19">
        <v>418</v>
      </c>
    </row>
    <row spans="1:5" r="20">
      <c s="3" t="s" r="A20">
        <v>404</v>
      </c>
    </row>
    <row spans="1:5" r="21">
      <c s="4" t="s" r="A21">
        <v>419</v>
      </c>
      <c s="4" t="s" r="D21">
        <v>420</v>
      </c>
    </row>
    <row spans="1:5" r="22">
      <c s="4" t="s" r="A22">
        <v>421</v>
      </c>
      <c s="5" t="n" r="D22">
        <v>3</v>
      </c>
    </row>
    <row spans="1:5" r="23">
      <c s="4" t="s" r="A23">
        <v>422</v>
      </c>
    </row>
    <row spans="1:5" r="24">
      <c s="3" t="s" r="A24">
        <v>404</v>
      </c>
    </row>
    <row spans="1:5" r="25">
      <c s="4" t="s" r="A25">
        <v>63</v>
      </c>
      <c s="5" t="n" r="B25">
        <v>18700000</v>
      </c>
      <c s="5" t="n" r="C25">
        <v>17100000</v>
      </c>
      <c s="7" t="n" r="D25">
        <v>57800000</v>
      </c>
      <c s="5" t="n" r="E25">
        <v>52300000</v>
      </c>
    </row>
    <row spans="1:5" r="26">
      <c s="4" t="s" r="A26">
        <v>56</v>
      </c>
      <c s="5" t="n" r="B26">
        <v>300000</v>
      </c>
      <c s="5" t="n" r="C26">
        <v>29000</v>
      </c>
      <c s="7" t="n" r="D26">
        <v>500000</v>
      </c>
      <c s="5" t="n" r="E26">
        <v>34000</v>
      </c>
    </row>
    <row spans="1:5" r="27">
      <c s="4" t="s" r="A27">
        <v>423</v>
      </c>
    </row>
    <row spans="1:5" r="28">
      <c s="3" t="s" r="A28">
        <v>404</v>
      </c>
    </row>
    <row spans="1:5" r="29">
      <c s="4" t="s" r="A29">
        <v>424</v>
      </c>
      <c s="4" t="s" r="D29">
        <v>425</v>
      </c>
    </row>
    <row spans="1:5" r="30">
      <c s="4" t="s" r="A30">
        <v>426</v>
      </c>
      <c s="5" t="n" r="B30">
        <v>83333</v>
      </c>
      <c s="7" t="n" r="D30">
        <v>83333</v>
      </c>
    </row>
    <row spans="1:5" r="31">
      <c s="4" t="s" r="A31">
        <v>427</v>
      </c>
    </row>
    <row spans="1:5" r="32">
      <c s="3" t="s" r="A32">
        <v>404</v>
      </c>
    </row>
    <row spans="1:5" r="33">
      <c s="4" t="s" r="A33">
        <v>424</v>
      </c>
      <c s="4" t="s" r="D33">
        <v>428</v>
      </c>
    </row>
    <row spans="1:5" r="34">
      <c s="4" t="s" r="A34">
        <v>426</v>
      </c>
      <c s="5" t="n" r="B34">
        <v>541667</v>
      </c>
      <c s="7" t="n" r="D34">
        <v>541667</v>
      </c>
    </row>
    <row spans="1:5" r="35">
      <c s="4" t="s" r="A35">
        <v>429</v>
      </c>
    </row>
    <row spans="1:5" r="36">
      <c s="3" t="s" r="A36">
        <v>404</v>
      </c>
    </row>
    <row spans="1:5" r="37">
      <c s="4" t="s" r="A37">
        <v>430</v>
      </c>
      <c s="7" t="n" r="D37">
        <v>1000000</v>
      </c>
    </row>
    <row spans="1:5" r="38">
      <c s="4" t="s" r="A38">
        <v>431</v>
      </c>
      <c s="4" t="s" r="D38">
        <v>432</v>
      </c>
    </row>
    <row spans="1:5" r="39">
      <c s="4" t="s" r="A39">
        <v>433</v>
      </c>
      <c s="4" t="s" r="D39">
        <v>434</v>
      </c>
    </row>
    <row spans="1:5" r="40">
      <c s="4" t="s" r="A40">
        <v>435</v>
      </c>
      <c s="5" t="n" r="B40">
        <v>200000</v>
      </c>
      <c s="5" t="n" r="C40">
        <v>100000</v>
      </c>
      <c s="7" t="n" r="D40">
        <v>500000</v>
      </c>
      <c s="5" t="n" r="E40">
        <v>400000</v>
      </c>
    </row>
    <row spans="1:5" r="41">
      <c s="4" t="s" r="A41">
        <v>436</v>
      </c>
    </row>
    <row spans="1:5" r="42">
      <c s="3" t="s" r="A42">
        <v>404</v>
      </c>
    </row>
    <row spans="1:5" r="43">
      <c s="4" t="s" r="A43">
        <v>437</v>
      </c>
      <c s="5" t="n" r="B43">
        <v>0</v>
      </c>
      <c s="7" t="n" r="C43">
        <v>0</v>
      </c>
      <c s="7" t="n" r="D43">
        <v>80500000</v>
      </c>
      <c s="7" t="n" r="E43">
        <v>700000</v>
      </c>
    </row>
    <row spans="1:5" r="44">
      <c s="4" t="s" r="A44">
        <v>438</v>
      </c>
    </row>
    <row spans="1:5" r="45">
      <c s="3" t="s" r="A45">
        <v>404</v>
      </c>
    </row>
    <row spans="1:5" r="46">
      <c s="4" t="s" r="A46">
        <v>437</v>
      </c>
      <c s="7" t="n" r="B46">
        <v>10100000</v>
      </c>
    </row>
    <row spans="1:5" r="47">
      <c s="4" t="s" r="A47">
        <v>439</v>
      </c>
    </row>
    <row spans="1:5" r="48">
      <c s="3" t="s" r="A48">
        <v>404</v>
      </c>
    </row>
    <row spans="1:5" r="49">
      <c s="4" t="s" r="A49">
        <v>440</v>
      </c>
      <c s="5" t="n" r="B49">
        <v>94</v>
      </c>
      <c s="5" t="n" r="D49">
        <v>94</v>
      </c>
    </row>
    <row spans="1:5" r="50">
      <c s="4" t="s" r="A50">
        <v>441</v>
      </c>
    </row>
    <row spans="1:5" r="51">
      <c s="3" t="s" r="A51">
        <v>404</v>
      </c>
    </row>
    <row spans="1:5" r="52">
      <c s="4" t="s" r="A52">
        <v>442</v>
      </c>
      <c s="7" t="n" r="D52">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3</v>
      </c>
      <c s="2" t="s" r="B1">
        <v>1</v>
      </c>
    </row>
    <row spans="1:3" r="2">
      <c s="2" t="s" r="B2">
        <v>22</v>
      </c>
      <c s="2" t="s" r="C2">
        <v>51</v>
      </c>
    </row>
    <row spans="1:3" r="3">
      <c s="3" t="s" r="A3">
        <v>128</v>
      </c>
    </row>
    <row spans="1:3" r="4">
      <c s="4" t="s" r="A4">
        <v>444</v>
      </c>
      <c s="7" t="n" r="B4">
        <v>13471</v>
      </c>
      <c s="7" t="n" r="C4">
        <v>0</v>
      </c>
    </row>
    <row spans="1:3" r="5">
      <c s="4" t="s" r="A5">
        <v>445</v>
      </c>
      <c s="5" t="n" r="B5">
        <v>358299</v>
      </c>
      <c s="5" t="n" r="C5">
        <v>270761</v>
      </c>
    </row>
    <row spans="1:3" r="6">
      <c s="4" t="s" r="A6">
        <v>446</v>
      </c>
      <c s="5" t="n" r="B6">
        <v>90645</v>
      </c>
      <c s="5" t="n" r="C6">
        <v>745</v>
      </c>
    </row>
    <row spans="1:3" r="7">
      <c s="4" t="s" r="A7">
        <v>447</v>
      </c>
      <c s="5" t="n" r="B7">
        <v>149</v>
      </c>
      <c s="5" t="n" r="C7">
        <v>0</v>
      </c>
    </row>
    <row spans="1:3" r="8">
      <c s="4" t="s" r="A8">
        <v>448</v>
      </c>
      <c s="7" t="n" r="B8">
        <v>13169</v>
      </c>
      <c s="7" t="n" r="C8">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33"/>
  </cols>
  <sheetData>
    <row spans="1:3" r="1">
      <c s="1" t="s" r="A1">
        <v>72</v>
      </c>
      <c s="2" t="s" r="B1">
        <v>73</v>
      </c>
      <c s="2" t="s" r="C1">
        <v>74</v>
      </c>
    </row>
    <row spans="1:3" r="2">
      <c s="4" t="s" r="A2">
        <v>75</v>
      </c>
      <c s="7" t="n" r="B2">
        <v>1272401</v>
      </c>
      <c s="7" t="n" r="C2">
        <v>1272401</v>
      </c>
    </row>
    <row spans="1:3" r="3">
      <c s="4" t="s" r="A3">
        <v>76</v>
      </c>
      <c s="5" t="n" r="B3">
        <v>15297</v>
      </c>
      <c s="5" t="n" r="C3">
        <v>15297</v>
      </c>
    </row>
    <row spans="1:3" r="4">
      <c s="4" t="s" r="A4">
        <v>77</v>
      </c>
      <c s="5" t="n" r="B4">
        <v>-90794</v>
      </c>
      <c s="5" t="n" r="C4">
        <v>-90794</v>
      </c>
    </row>
    <row spans="1:3" r="5">
      <c s="4" t="s" r="A5">
        <v>71</v>
      </c>
      <c s="5" t="n" r="B5">
        <v>-230485</v>
      </c>
      <c s="5" t="n" r="C5">
        <v>-230485</v>
      </c>
    </row>
    <row spans="1:3" r="6">
      <c s="4" t="s" r="A6">
        <v>78</v>
      </c>
      <c s="7" t="n" r="B6">
        <v>966419</v>
      </c>
      <c s="7" t="n" r="C6">
        <v>9664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9</v>
      </c>
      <c s="2" t="s" r="B1">
        <v>1</v>
      </c>
    </row>
    <row spans="1:3" r="2">
      <c s="2" t="s" r="B2">
        <v>22</v>
      </c>
      <c s="2" t="s" r="C2">
        <v>51</v>
      </c>
    </row>
    <row spans="1:3" r="3">
      <c s="3" t="s" r="A3">
        <v>80</v>
      </c>
    </row>
    <row spans="1:3" r="4">
      <c s="4" t="s" r="A4">
        <v>71</v>
      </c>
      <c s="7" t="n" r="B4">
        <v>-230485</v>
      </c>
      <c s="7" t="n" r="C4">
        <v>-316876</v>
      </c>
    </row>
    <row spans="1:3" r="5">
      <c s="3" t="s" r="A5">
        <v>81</v>
      </c>
    </row>
    <row spans="1:3" r="6">
      <c s="4" t="s" r="A6">
        <v>82</v>
      </c>
      <c s="5" t="n" r="B6">
        <v>16610</v>
      </c>
      <c s="5" t="n" r="C6">
        <v>23505</v>
      </c>
    </row>
    <row spans="1:3" r="7">
      <c s="4" t="s" r="A7">
        <v>59</v>
      </c>
      <c s="5" t="n" r="B7">
        <v>1279</v>
      </c>
      <c s="5" t="n" r="C7">
        <v>671</v>
      </c>
    </row>
    <row spans="1:3" r="8">
      <c s="4" t="s" r="A8">
        <v>83</v>
      </c>
      <c s="5" t="n" r="B8">
        <v>1736</v>
      </c>
      <c s="5" t="n" r="C8">
        <v>0</v>
      </c>
    </row>
    <row spans="1:3" r="9">
      <c s="4" t="s" r="A9">
        <v>84</v>
      </c>
      <c s="5" t="n" r="B9">
        <v>96273</v>
      </c>
      <c s="5" t="n" r="C9">
        <v>114335</v>
      </c>
    </row>
    <row spans="1:3" r="10">
      <c s="4" t="s" r="A10">
        <v>85</v>
      </c>
      <c s="5" t="n" r="B10">
        <v>13136</v>
      </c>
      <c s="5" t="n" r="C10">
        <v>89670</v>
      </c>
    </row>
    <row spans="1:3" r="11">
      <c s="4" t="s" r="A11">
        <v>86</v>
      </c>
      <c s="5" t="n" r="B11">
        <v>-40990</v>
      </c>
      <c s="5" t="n" r="C11">
        <v>-20245</v>
      </c>
    </row>
    <row spans="1:3" r="12">
      <c s="4" t="s" r="A12">
        <v>87</v>
      </c>
      <c s="5" t="n" r="B12">
        <v>230187</v>
      </c>
      <c s="5" t="n" r="C12">
        <v>119196</v>
      </c>
    </row>
    <row spans="1:3" r="13">
      <c s="3" t="s" r="A13">
        <v>88</v>
      </c>
    </row>
    <row spans="1:3" r="14">
      <c s="4" t="s" r="A14">
        <v>28</v>
      </c>
      <c s="5" t="n" r="B14">
        <v>-12654</v>
      </c>
      <c s="5" t="n" r="C14">
        <v>1612</v>
      </c>
    </row>
    <row spans="1:3" r="15">
      <c s="4" t="s" r="A15">
        <v>89</v>
      </c>
      <c s="5" t="n" r="B15">
        <v>1952</v>
      </c>
      <c s="5" t="n" r="C15">
        <v>-24499</v>
      </c>
    </row>
    <row spans="1:3" r="16">
      <c s="4" t="s" r="A16">
        <v>39</v>
      </c>
      <c s="5" t="n" r="B16">
        <v>-5621</v>
      </c>
      <c s="5" t="n" r="C16">
        <v>5033</v>
      </c>
    </row>
    <row spans="1:3" r="17">
      <c s="4" t="s" r="A17">
        <v>40</v>
      </c>
      <c s="5" t="n" r="B17">
        <v>-38294</v>
      </c>
      <c s="5" t="n" r="C17">
        <v>1018</v>
      </c>
    </row>
    <row spans="1:3" r="18">
      <c s="4" t="s" r="A18">
        <v>41</v>
      </c>
      <c s="5" t="n" r="B18">
        <v>-10029</v>
      </c>
      <c s="5" t="n" r="C18">
        <v>9639</v>
      </c>
    </row>
    <row spans="1:3" r="19">
      <c s="4" t="s" r="A19">
        <v>90</v>
      </c>
      <c s="5" t="n" r="B19">
        <v>-3825</v>
      </c>
      <c s="5" t="n" r="C19">
        <v>-3188</v>
      </c>
    </row>
    <row spans="1:3" r="20">
      <c s="4" t="s" r="A20">
        <v>91</v>
      </c>
      <c s="5" t="n" r="B20">
        <v>-19275</v>
      </c>
      <c s="5" t="n" r="C20">
        <v>129</v>
      </c>
    </row>
    <row spans="1:3" r="21">
      <c s="4" t="s" r="A21">
        <v>92</v>
      </c>
      <c s="5" t="n" r="B21">
        <v>0</v>
      </c>
      <c s="5" t="n" r="C21">
        <v>0</v>
      </c>
    </row>
    <row spans="1:3" r="22">
      <c s="3" t="s" r="A22">
        <v>93</v>
      </c>
    </row>
    <row spans="1:3" r="23">
      <c s="4" t="s" r="A23">
        <v>33</v>
      </c>
      <c s="5" t="n" r="B23">
        <v>-2094567</v>
      </c>
      <c s="5" t="n" r="C23">
        <v>-1888589</v>
      </c>
    </row>
    <row spans="1:3" r="24">
      <c s="4" t="s" r="A24">
        <v>94</v>
      </c>
      <c s="5" t="n" r="B24">
        <v>2144821</v>
      </c>
      <c s="5" t="n" r="C24">
        <v>1900776</v>
      </c>
    </row>
    <row spans="1:3" r="25">
      <c s="4" t="s" r="A25">
        <v>95</v>
      </c>
      <c s="5" t="n" r="B25">
        <v>-50254</v>
      </c>
      <c s="5" t="n" r="C25">
        <v>-12187</v>
      </c>
    </row>
    <row spans="1:3" r="26">
      <c s="4" t="s" r="A26">
        <v>96</v>
      </c>
      <c s="5" t="n" r="B26">
        <v>0</v>
      </c>
      <c s="5" t="n" r="C26">
        <v>0</v>
      </c>
    </row>
    <row spans="1:3" r="27">
      <c s="3" t="s" r="A27">
        <v>97</v>
      </c>
    </row>
    <row spans="1:3" r="28">
      <c s="4" t="s" r="A28">
        <v>98</v>
      </c>
      <c s="5" t="n" r="B28">
        <v>2250000</v>
      </c>
      <c s="5" t="n" r="C28">
        <v>2584500</v>
      </c>
    </row>
    <row spans="1:3" r="29">
      <c s="4" t="s" r="A29">
        <v>99</v>
      </c>
      <c s="5" t="n" r="B29">
        <v>0</v>
      </c>
      <c s="5" t="n" r="C29">
        <v>-177000</v>
      </c>
    </row>
    <row spans="1:3" r="30">
      <c s="4" t="s" r="A30">
        <v>100</v>
      </c>
      <c s="5" t="n" r="B30">
        <v>-176002</v>
      </c>
      <c s="5" t="n" r="C30">
        <v>-94290</v>
      </c>
    </row>
    <row spans="1:3" r="31">
      <c s="4" t="s" r="A31">
        <v>101</v>
      </c>
      <c s="5" t="n" r="B31">
        <v>-2089295</v>
      </c>
      <c s="5" t="n" r="C31">
        <v>-2323620</v>
      </c>
    </row>
    <row spans="1:3" r="32">
      <c s="4" t="s" r="A32">
        <v>76</v>
      </c>
      <c s="5" t="n" r="B32">
        <v>15297</v>
      </c>
      <c s="5" t="n" r="C32">
        <v>10410</v>
      </c>
    </row>
    <row spans="1:3" r="33">
      <c s="4" t="s" r="A33">
        <v>102</v>
      </c>
      <c s="5" t="n" r="B33">
        <v>0</v>
      </c>
      <c s="5" t="n" r="C33">
        <v>0</v>
      </c>
    </row>
    <row spans="1:3" r="34">
      <c s="4" t="s" r="A34">
        <v>103</v>
      </c>
      <c s="5" t="n" r="B34">
        <v>0</v>
      </c>
      <c s="5" t="n" r="C34">
        <v>0</v>
      </c>
    </row>
    <row spans="1:3" r="35">
      <c s="4" t="s" r="A35">
        <v>104</v>
      </c>
      <c s="5" t="n" r="B35">
        <v>0</v>
      </c>
      <c s="5" t="n" r="C35">
        <v>0</v>
      </c>
    </row>
    <row spans="1:3" r="36">
      <c s="4" t="s" r="A36">
        <v>105</v>
      </c>
      <c s="7" t="n" r="B36">
        <v>0</v>
      </c>
      <c s="7" t="n" r="C3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6</v>
      </c>
      <c s="2" t="s" r="B1">
        <v>1</v>
      </c>
    </row>
    <row spans="1:2" r="2">
      <c s="2" t="s" r="B2">
        <v>22</v>
      </c>
    </row>
    <row spans="1:2" r="3">
      <c s="3" t="s" r="A3">
        <v>107</v>
      </c>
    </row>
    <row spans="1:2" r="4">
      <c s="4" t="s" r="A4">
        <v>106</v>
      </c>
      <c s="4" t="s"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9</v>
      </c>
      <c s="2" t="s" r="B1">
        <v>1</v>
      </c>
    </row>
    <row spans="1:2" r="2">
      <c s="2" t="s" r="B2">
        <v>22</v>
      </c>
    </row>
    <row spans="1:2" r="3">
      <c s="3" t="s" r="A3">
        <v>110</v>
      </c>
    </row>
    <row spans="1:2" r="4">
      <c s="4" t="s" r="A4">
        <v>109</v>
      </c>
      <c s="4" t="s"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12</v>
      </c>
      <c s="2" t="s" r="B1">
        <v>1</v>
      </c>
    </row>
    <row spans="1:2" r="2">
      <c s="2" t="s" r="B2">
        <v>22</v>
      </c>
    </row>
    <row spans="1:2" r="3">
      <c s="3" t="s" r="A3">
        <v>113</v>
      </c>
    </row>
    <row spans="1:2" r="4">
      <c s="4" t="s" r="A4">
        <v>112</v>
      </c>
      <c s="4" t="s"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15</v>
      </c>
      <c s="2" t="s" r="B1">
        <v>1</v>
      </c>
    </row>
    <row spans="1:2" r="2">
      <c s="2" t="s" r="B2">
        <v>22</v>
      </c>
    </row>
    <row spans="1:2" r="3">
      <c s="3" t="s" r="A3">
        <v>116</v>
      </c>
    </row>
    <row spans="1:2" r="4">
      <c s="4" t="s" r="A4">
        <v>115</v>
      </c>
      <c s="4" t="s"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Statements of Operations</vt:lpstr>
      <vt:lpstr>Statement of Member's Equity</vt:lpstr>
      <vt:lpstr>Statements of Cash Flows</vt:lpstr>
      <vt:lpstr>Basis of Presentation</vt:lpstr>
      <vt:lpstr>Restricted Cash</vt:lpstr>
      <vt:lpstr>Property, Plant and Equipment</vt:lpstr>
      <vt:lpstr>Derivative Instruments</vt:lpstr>
      <vt:lpstr>Accrued Liabilities</vt:lpstr>
      <vt:lpstr>Long-Term Debt</vt:lpstr>
      <vt:lpstr>Related Party Transactions</vt:lpstr>
      <vt:lpstr>Supplemental Cash Flow Informat</vt:lpstr>
      <vt:lpstr>Recent Accounting Standards</vt:lpstr>
      <vt:lpstr>Basis of Presentation (Policies</vt:lpstr>
      <vt:lpstr>Property, Plant and Equipment (</vt:lpstr>
      <vt:lpstr>Derivative Instruments (Tables)</vt:lpstr>
      <vt:lpstr>Accrued Liabilities (Tables)</vt:lpstr>
      <vt:lpstr>Long-Term Debt (Tables)</vt:lpstr>
      <vt:lpstr>Supplemental Cash Flow Inform20</vt:lpstr>
      <vt:lpstr>Restricted Cash (Details)</vt:lpstr>
      <vt:lpstr>Property, Plant and Equipment22</vt:lpstr>
      <vt:lpstr>Derivative Instruments - Narrat</vt:lpstr>
      <vt:lpstr>Derivative Instruments - Fair V</vt:lpstr>
      <vt:lpstr>Derivative Instruments - Fair25</vt:lpstr>
      <vt:lpstr>Derivative Instruments - Fair26</vt:lpstr>
      <vt:lpstr>Derivative Instruments - Deriva</vt:lpstr>
      <vt:lpstr>Derivative Instruments - Schedu</vt:lpstr>
      <vt:lpstr>Derivative Instruments - Deri29</vt:lpstr>
      <vt:lpstr>Accrued Liabilities (Details)</vt:lpstr>
      <vt:lpstr>Long-Term Debt - Schedule of Lo</vt:lpstr>
      <vt:lpstr>Long-Term Debt - Senior Notes a</vt:lpstr>
      <vt:lpstr>Long-Term Debt - Working Capita</vt:lpstr>
      <vt:lpstr>Long-Term Debt - Schedule of Ca</vt:lpstr>
      <vt:lpstr>Related Party Transactions (Det</vt:lpstr>
      <vt:lpstr>Supplemental Cash Flow Inform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12:06Z</dcterms:created>
  <dcterms:modified xmlns:dcterms="http://purl.org/dc/terms/" xmlns:xsi="http://www.w3.org/2001/XMLSchema-instance" xsi:type="dcterms:W3CDTF">2015-10-30T06:12:06Z</dcterms:modified>
  <dc:title xmlns:dc="http://purl.org/dc/elements/1.1/">Untitled</dc:title>
  <dc:description xmlns:dc="http://purl.org/dc/elements/1.1/"/>
  <dc:subject xmlns:dc="http://purl.org/dc/elements/1.1/"/>
  <cp:keywords/>
  <cp:category/>
</cp:coreProperties>
</file>